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SECTOR INCOME " sheetId="2" r:id="rId2"/>
    <s:sheet name="CONSOLIDATED STATEMENT OF COMPR" sheetId="3" r:id="rId3"/>
    <s:sheet name="CONSOLIDATED AND SECTOR BALANCE" sheetId="4" r:id="rId4"/>
    <s:sheet name="CONSOLIDATED AND SECTOR BALANC5" sheetId="5" r:id="rId5"/>
    <s:sheet name="CONDENSED CONSOLIDATED AND SECT" sheetId="6" r:id="rId6"/>
    <s:sheet name="CONSOLIDATED STATEMENT OF EQUIT" sheetId="7" r:id="rId7"/>
    <s:sheet name="Presentation (Notes)" sheetId="8" r:id="rId8"/>
    <s:sheet name="New Accounting Standards (Notes" sheetId="9" r:id="rId9"/>
    <s:sheet name="Cash, Cash Equivalents, and Mar" sheetId="10" r:id="rId10"/>
    <s:sheet name="Finance Receivables (Notes)" sheetId="11" r:id="rId11"/>
    <s:sheet name="Allowance for Credit Losses (No" sheetId="12" r:id="rId12"/>
    <s:sheet name="Inventories (Notes)" sheetId="13" r:id="rId13"/>
    <s:sheet name="Other Liabilities and Deferred " sheetId="14" r:id="rId14"/>
    <s:sheet name="Retirement Benefits (Notes)" sheetId="15" r:id="rId15"/>
    <s:sheet name="Debt (Notes)" sheetId="16" r:id="rId16"/>
    <s:sheet name="Derivative Financial Instrument" sheetId="17" r:id="rId17"/>
    <s:sheet name="Accumulated Other Comprehensive" sheetId="18" r:id="rId18"/>
    <s:sheet name="Other Income (Loss) (Notes)" sheetId="19" r:id="rId19"/>
    <s:sheet name="Income Taxes (Notes)" sheetId="20" r:id="rId20"/>
    <s:sheet name="Capital Stock and Earnings Per " sheetId="21" r:id="rId21"/>
    <s:sheet name="Segment Information (Notes)" sheetId="22" r:id="rId22"/>
    <s:sheet name="Commitments and Contingencies (" sheetId="23" r:id="rId23"/>
    <s:sheet name="Summary of Accounting Policies " sheetId="24" r:id="rId24"/>
    <s:sheet name="Presentation (Tables)" sheetId="25" r:id="rId25"/>
    <s:sheet name="Cash, Cash Equivalents, and M26" sheetId="26" r:id="rId26"/>
    <s:sheet name="Finance Receivables (Tables)" sheetId="27" r:id="rId27"/>
    <s:sheet name="Allowance for Credit Losses (Ta" sheetId="28" r:id="rId28"/>
    <s:sheet name="Inventories (Tables)" sheetId="29" r:id="rId29"/>
    <s:sheet name="Other Liabilities and Deferre30" sheetId="30" r:id="rId30"/>
    <s:sheet name="Retirement Benefits (Tables)" sheetId="31" r:id="rId31"/>
    <s:sheet name="Debt (Tables)" sheetId="32" r:id="rId32"/>
    <s:sheet name="Derivative Financial Instrume33" sheetId="33" r:id="rId33"/>
    <s:sheet name="Accumulated Other Comprehensi34" sheetId="34" r:id="rId34"/>
    <s:sheet name="Other Income (Loss) (Tables)" sheetId="35" r:id="rId35"/>
    <s:sheet name="Capital Stock and Earnings Pe36" sheetId="36" r:id="rId36"/>
    <s:sheet name="Segment Information (Tables)" sheetId="37" r:id="rId37"/>
    <s:sheet name="Commitments and Contingencies38" sheetId="38" r:id="rId38"/>
    <s:sheet name="Presentation - Reconciliations " sheetId="39" r:id="rId39"/>
    <s:sheet name="Cash, Cash Equivalents, and M40" sheetId="40" r:id="rId40"/>
    <s:sheet name="Finance Receivables, net (Detai" sheetId="41" r:id="rId41"/>
    <s:sheet name="Finance Receivables - Aging (De" sheetId="42" r:id="rId42"/>
    <s:sheet name="Finance Receivables - Credit Qu" sheetId="43" r:id="rId43"/>
    <s:sheet name="Finance Receivables - Impaired " sheetId="44" r:id="rId44"/>
    <s:sheet name="Allowance for Credit Losses (De" sheetId="45" r:id="rId45"/>
    <s:sheet name="Inventories (Details)" sheetId="46" r:id="rId46"/>
    <s:sheet name="Other Liabilities and Deferre47" sheetId="47" r:id="rId47"/>
    <s:sheet name="Retirement Benefits - Expense (" sheetId="48" r:id="rId48"/>
    <s:sheet name="Debt - Debt Outstanding (Detail" sheetId="49" r:id="rId49"/>
    <s:sheet name="Income Effect of Derivative Fin" sheetId="50" r:id="rId50"/>
    <s:sheet name="Balance Sheet Effect of Derivat" sheetId="51" r:id="rId51"/>
    <s:sheet name="Accumulated Other Comprehensi52" sheetId="52" r:id="rId52"/>
    <s:sheet name="Other Income and Loss (Details)" sheetId="53" r:id="rId53"/>
    <s:sheet name="Capital Stock and Earnings Pe54" sheetId="54" r:id="rId54"/>
    <s:sheet name="Segment Information (Details)" sheetId="55" r:id="rId55"/>
    <s:sheet name="Commitments and Contingencies56" sheetId="56" r:id="rId56"/>
  </s:sheets>
  <s:definedNames/>
  <s:calcPr calcId="124519" calcMode="auto" fullCalcOnLoad="1"/>
</s:workbook>
</file>

<file path=xl/sharedStrings.xml><?xml version="1.0" encoding="utf-8"?>
<sst xmlns="http://schemas.openxmlformats.org/spreadsheetml/2006/main" uniqueCount="564">
  <si>
    <t>DOCUMENT AND ENTITY INFORMATION Document - shares</t>
  </si>
  <si>
    <t>3 Months Ended</t>
  </si>
  <si>
    <t>Mar. 31, 2016</t>
  </si>
  <si>
    <t>Apr. 21, 2016</t>
  </si>
  <si>
    <t>Document Type</t>
  </si>
  <si>
    <t>10-Q</t>
  </si>
  <si>
    <t>Amendment Flag</t>
  </si>
  <si>
    <t>false</t>
  </si>
  <si>
    <t>Document Period End Date</t>
  </si>
  <si>
    <t>Mar. 31,
		2016</t>
  </si>
  <si>
    <t>Document Fiscal Year Focus</t>
  </si>
  <si>
    <t>Document Fiscal Period Focus</t>
  </si>
  <si>
    <t>Q1</t>
  </si>
  <si>
    <t>Entity Registrant Name</t>
  </si>
  <si>
    <t>FORD MOTOR CO</t>
  </si>
  <si>
    <t>Entity Central Index Key</t>
  </si>
  <si>
    <t>Current Fiscal Year End Date</t>
  </si>
  <si>
    <t>--12-31</t>
  </si>
  <si>
    <t>Entity Filer Category</t>
  </si>
  <si>
    <t>Large Accelerated Filer</t>
  </si>
  <si>
    <t>Trading Symbol</t>
  </si>
  <si>
    <t>F</t>
  </si>
  <si>
    <t>Entity Well-known Seasoned Issuer</t>
  </si>
  <si>
    <t>Yes</t>
  </si>
  <si>
    <t>Entity Voluntary Filers</t>
  </si>
  <si>
    <t>No</t>
  </si>
  <si>
    <t>Entity Current Reporting Status</t>
  </si>
  <si>
    <t>Common Stock [Member]</t>
  </si>
  <si>
    <t>Entity Common Stock, Shares Outstanding</t>
  </si>
  <si>
    <t>Class B Stock [Member]</t>
  </si>
  <si>
    <t>CONSOLIDATED AND SECTOR INCOME STATEMENT - USD ($) $ in Millions</t>
  </si>
  <si>
    <t>Mar. 31, 2015</t>
  </si>
  <si>
    <t>Revenues</t>
  </si>
  <si>
    <t>Automotive</t>
  </si>
  <si>
    <t>Financial Services</t>
  </si>
  <si>
    <t>Total revenues</t>
  </si>
  <si>
    <t>Costs and expenses</t>
  </si>
  <si>
    <t>Automotive cost of sales</t>
  </si>
  <si>
    <t>Selling, administrative and other expenses</t>
  </si>
  <si>
    <t>Total costs and expenses</t>
  </si>
  <si>
    <t>Automotive interest income and other income/(loss), net</t>
  </si>
  <si>
    <t>Financial Services other income/(loss), net</t>
  </si>
  <si>
    <t>Equity in net income/(loss) of affiliated companies</t>
  </si>
  <si>
    <t>Income before income taxes</t>
  </si>
  <si>
    <t>Provision for/(Benefit from) income taxes</t>
  </si>
  <si>
    <t>Net income</t>
  </si>
  <si>
    <t>Less: Income/(Loss) attributable to noncontrolling interests</t>
  </si>
  <si>
    <t>Net income attributable to Ford Motor Company</t>
  </si>
  <si>
    <t>Basic income</t>
  </si>
  <si>
    <t>Basic income (in dollars per share)</t>
  </si>
  <si>
    <t>Diluted income</t>
  </si>
  <si>
    <t>Diluted income (in dollars per share)</t>
  </si>
  <si>
    <t>Cash dividends declared</t>
  </si>
  <si>
    <t>Automotive [Member]</t>
  </si>
  <si>
    <t>Interest expense</t>
  </si>
  <si>
    <t>Financial Services [Member]</t>
  </si>
  <si>
    <t>Depreciation on vehicles subject to operating leases</t>
  </si>
  <si>
    <t>Operating and other expenses</t>
  </si>
  <si>
    <t>Financial Services provision for credit and insurance losses</t>
  </si>
  <si>
    <t>CONSOLIDATED STATEMENT OF COMPREHENSIVE INCOME - USD ($) $ in Millions</t>
  </si>
  <si>
    <t>Foreign currency translation</t>
  </si>
  <si>
    <t>Marketable Securities</t>
  </si>
  <si>
    <t>Derivative instruments</t>
  </si>
  <si>
    <t>Pension and other postretirement benefits</t>
  </si>
  <si>
    <t>Total other comprehensive income/(loss), net of tax</t>
  </si>
  <si>
    <t>Comprehensive income</t>
  </si>
  <si>
    <t>Less: Comprehensive income/(loss) attributable to noncontrolling interests</t>
  </si>
  <si>
    <t>Comprehensive income attributable to Ford Motor Company</t>
  </si>
  <si>
    <t>CONSOLIDATED AND SECTOR BALANCE SHEET - USD ($) $ in Millions</t>
  </si>
  <si>
    <t>Dec. 31, 2015</t>
  </si>
  <si>
    <t>ASSETS</t>
  </si>
  <si>
    <t>Total cash and cash equivalents</t>
  </si>
  <si>
    <t>Marketable securities</t>
  </si>
  <si>
    <t>Finance receivables, net</t>
  </si>
  <si>
    <t>Other receivables, net</t>
  </si>
  <si>
    <t>Inventories</t>
  </si>
  <si>
    <t>Equity in net assets of affiliated companies</t>
  </si>
  <si>
    <t>Net property</t>
  </si>
  <si>
    <t>Net investment in operating leases</t>
  </si>
  <si>
    <t>Deferred income taxes</t>
  </si>
  <si>
    <t>Other assets</t>
  </si>
  <si>
    <t>Total assets</t>
  </si>
  <si>
    <t>LIABILITIES</t>
  </si>
  <si>
    <t>Payables</t>
  </si>
  <si>
    <t>Other liabilities and deferred revenue</t>
  </si>
  <si>
    <t>Total liabilities</t>
  </si>
  <si>
    <t>Redeemable noncontrolling interest</t>
  </si>
  <si>
    <t>EQUITY</t>
  </si>
  <si>
    <t>Capital in excess of par value of stock</t>
  </si>
  <si>
    <t>Retained earnings</t>
  </si>
  <si>
    <t>Accumulated other comprehensive income/(loss)</t>
  </si>
  <si>
    <t>Treasury stock</t>
  </si>
  <si>
    <t>Total equity attributable to Ford Motor Company</t>
  </si>
  <si>
    <t>Equity attributable to noncontrolling interests</t>
  </si>
  <si>
    <t>Total equity</t>
  </si>
  <si>
    <t>Total liabilities and equity</t>
  </si>
  <si>
    <t>Common and Class B Stock</t>
  </si>
  <si>
    <t>Intersector [Member]</t>
  </si>
  <si>
    <t>Total cash and marketable securities</t>
  </si>
  <si>
    <t>Receivables, less allowances</t>
  </si>
  <si>
    <t>Other current assets</t>
  </si>
  <si>
    <t>Total current assets</t>
  </si>
  <si>
    <t>Other Liabilities and deferred revenue</t>
  </si>
  <si>
    <t>Debt</t>
  </si>
  <si>
    <t>Debt payable within one year</t>
  </si>
  <si>
    <t>Current payable to Financial Services</t>
  </si>
  <si>
    <t>Total current liabilities</t>
  </si>
  <si>
    <t>Long-term Debt</t>
  </si>
  <si>
    <t>Other liabilities and deferred revenue, non-current</t>
  </si>
  <si>
    <t>Non-current payable to Financial Services</t>
  </si>
  <si>
    <t>Receivable from Automotive</t>
  </si>
  <si>
    <t>Other liabilities and deferred income</t>
  </si>
  <si>
    <t>Intersector Eliminations [Member]</t>
  </si>
  <si>
    <t>Variable Interest Entity, Primary Beneficiary [Member]</t>
  </si>
  <si>
    <t>CONSOLIDATED AND SECTOR BALANCE SHEET (Parenthetical) - USD ($) shares in Millions, $ in Millions</t>
  </si>
  <si>
    <t>Common Stock, par value (in dollars per share)</t>
  </si>
  <si>
    <t>Common Stock, shares issued (in shares)</t>
  </si>
  <si>
    <t>Common Stock, Shares Authorized (in shares)</t>
  </si>
  <si>
    <t>Allowance for receivables</t>
  </si>
  <si>
    <t>CONDENSED CONSOLIDATED AND SECTOR STATEMENT OF CASH FLOWS - USD ($) $ in Millions</t>
  </si>
  <si>
    <t>Cash flows from operating activities</t>
  </si>
  <si>
    <t>Net cash provided by/(used in) operating activities</t>
  </si>
  <si>
    <t>Cash flows from investing activities</t>
  </si>
  <si>
    <t>Capital spending</t>
  </si>
  <si>
    <t>Acquisitions of finance receivables and operating leases</t>
  </si>
  <si>
    <t>Collections of finance receivables and operating leases</t>
  </si>
  <si>
    <t>Purchases of marketable securities</t>
  </si>
  <si>
    <t>Sales and maturities of marketable securities</t>
  </si>
  <si>
    <t>Settlements of derivatives</t>
  </si>
  <si>
    <t>Other</t>
  </si>
  <si>
    <t>Net cash provided by/(used in) investing activities</t>
  </si>
  <si>
    <t>Cash flows from financing activities</t>
  </si>
  <si>
    <t>Cash dividends</t>
  </si>
  <si>
    <t>Purchases of Common Stock</t>
  </si>
  <si>
    <t>Net changes in short-term debt</t>
  </si>
  <si>
    <t>Proceeds from issuance of other debt</t>
  </si>
  <si>
    <t>Principal payments on other debt</t>
  </si>
  <si>
    <t>Net cash provided by/(used in) financing activities</t>
  </si>
  <si>
    <t>Effect of exchange rate changes on cash and cash equivalents</t>
  </si>
  <si>
    <t>Net increase/(decrease) in cash and cash equivalents</t>
  </si>
  <si>
    <t>Cash and cash equivalents</t>
  </si>
  <si>
    <t>Cash and cash equivalents at January 1</t>
  </si>
  <si>
    <t>Cash and cash equivalents at March 31</t>
  </si>
  <si>
    <t>[1]</t>
  </si>
  <si>
    <t>Net change in wholesale and other receivables</t>
  </si>
  <si>
    <t>[2]</t>
  </si>
  <si>
    <t>Investing activity (to)/from Financial Services</t>
  </si>
  <si>
    <t>[3]</t>
  </si>
  <si>
    <t>Interest Supplements And Residual Value Support From Automotive</t>
  </si>
  <si>
    <t>Financing activity to/(from) Automotive</t>
  </si>
  <si>
    <t>Interest Supplements And Residual Value Support to Financial Services</t>
  </si>
  <si>
    <t>Operating activities include outflows of $876 million and $656 million for the periods ended March 31, 2016 and 2015, respectively, of interest supplements and residual value support to Financial Services. Interest supplements and residual value support from Automotive to Financial Services are eliminated in the condensed consolidated statement of cash flows.</t>
  </si>
  <si>
    <t>Reclassified to operating activities in the condensed consolidated statement of cash flows.</t>
  </si>
  <si>
    <t>Eliminated in the condensed consolidated statement of cash flows.</t>
  </si>
  <si>
    <t>CONSOLIDATED STATEMENT OF EQUITY - USD ($) $ in Millions</t>
  </si>
  <si>
    <t>Total</t>
  </si>
  <si>
    <t>Parent [Member]</t>
  </si>
  <si>
    <t>Capital Stock [Member]</t>
  </si>
  <si>
    <t>Capital in Excess of Par Value of Stock [Member]</t>
  </si>
  <si>
    <t>Retained Earnings [Member]</t>
  </si>
  <si>
    <t>Accumulated Other Comprehensive Income (Loss) [Member]</t>
  </si>
  <si>
    <t>Treasury Stock [Member]</t>
  </si>
  <si>
    <t>Equity Attributable to Non-controlling Interests [Member]</t>
  </si>
  <si>
    <t>Equity/(deficit) attributable to Ford Motor Company at Dec. 31, 2014</t>
  </si>
  <si>
    <t>Equity/(Deficit) attributable to noncontrolling interests at Dec. 31, 2014</t>
  </si>
  <si>
    <t>Total equity/(deficit) at Dec. 31, 2014</t>
  </si>
  <si>
    <t>Increase (Decrease) in Stockholders' Equity [Roll Forward]</t>
  </si>
  <si>
    <t>Income/(Loss) attributable to noncontrolling interests</t>
  </si>
  <si>
    <t>Other comprehensive income/(loss), net of tax</t>
  </si>
  <si>
    <t>Common stock issued (including share-based compensation impacts)</t>
  </si>
  <si>
    <t>Treasury stock/other</t>
  </si>
  <si>
    <t>Equity/(deficit) attributable to Ford Motor Company at Mar. 31, 2015</t>
  </si>
  <si>
    <t>Equity/(Deficit) attributable to noncontrolling interests at Mar. 31, 2015</t>
  </si>
  <si>
    <t>Total equity/(deficit) at Mar. 31, 2015</t>
  </si>
  <si>
    <t>Equity/(deficit) attributable to Ford Motor Company at Dec. 31, 2015</t>
  </si>
  <si>
    <t>Equity/(Deficit) attributable to noncontrolling interests at Dec. 31, 2015</t>
  </si>
  <si>
    <t>Total equity/(deficit) at Dec. 31, 2015</t>
  </si>
  <si>
    <t>Equity/(deficit) attributable to Ford Motor Company at Mar. 31, 2016</t>
  </si>
  <si>
    <t>Equity/(Deficit) attributable to noncontrolling interests at Mar. 31, 2016</t>
  </si>
  <si>
    <t>Total equity/(deficit) at Mar. 31, 2016</t>
  </si>
  <si>
    <t>Presentation (Notes)</t>
  </si>
  <si>
    <t>Organization, Consolidation and Presentation of Financial Statements [Abstract]</t>
  </si>
  <si>
    <t>PRESENTATION</t>
  </si>
  <si>
    <t>PRESENTATION Our financial statements are presented in accordance with U.S. generally accepted accounting principles (“GAAP”) for interim financial information and instructions to the Quarterly Report on Form 10-Q and Rule 10-01 of Regulation S-X. We show certain of our financial statements on both a consolidated and a sector basis for our Automotive and Financial Services sectors. Intercompany items have been eliminated in both the consolidated and sector balance sheets. Where the presentation of these intercompany eliminations or consolidated adjustments differs between the consolidated and sector financial statements, reconciliations of certain line items are explained below in this Note or in the related financial statements and footnotes. In the opinion of management, these unaudited financial statements reflect a fair statement of the results of operations and financial condition of Ford Motor Company, its consolidated subsidiaries, and consolidated VIEs of which we are the primary beneficiary for the periods and at the dates presented. The results for interim periods are not necessarily indicative of results that may be expected for any other interim period or for the full year. Reference should be made to the financial statements contained in our Annual Report on Form 10-K for the year ended December 31, 2015 (“ 2015 Form 10-K Report”). For purposes of this report, “Ford,” the “Company,” “we,” “our,” “us” or similar references mean Ford Motor Company, our consolidated subsidiaries, and our consolidated VIEs of which we are the primary beneficiary, unless the context requires otherwise. We reclassified certain prior year amounts in our consolidated financial statements to conform to current year presentation. Reconciliations between Consolidated and Sector Financial Statements Sector to Consolidated Deferred Tax Assets and Liabilities. The difference between the total assets and total liabilities as presented on our sector balance sheet and consolidated balance sheet is the result of netting deferred income tax assets and liabilities. The reconciliation between the totals for the sector and consolidated balance sheets was as follows (in millions): March 31, December 31, Sector balance sheet presentation of deferred income tax assets Automotive sector current deferred income tax assets $ 2,443 $ 3,664 Automotive sector non-current deferred income tax assets 11,409 10,687 Financial Services sector deferred income tax assets (a) 142 135 Total 13,994 14,486 Reclassification for netting of deferred income taxes (3,415 ) (2,977 ) Consolidated balance sheet presentation of deferred income tax assets $ 10,579 $ 11,509 Sector balance sheet presentation of deferred income tax liabilities Automotive sector current deferred income tax liabilities $ 130 $ 13 Automotive sector non-current deferred income tax liabilities 302 287 Financial Services sector deferred income tax liabilities 3,539 3,179 Total 3,971 3,479 Reclassification for netting of deferred income taxes (3,415 ) (2,977 ) Consolidated balance sheet presentation of deferred income tax liabilities $ 556 $ 502 __________ (a) Included in Financial Services Other assets on our sector balance sheet.</t>
  </si>
  <si>
    <t>New Accounting Standards (Notes)</t>
  </si>
  <si>
    <t>New Accounting Pronouncements and Changes in Accounting Principles [Abstract]</t>
  </si>
  <si>
    <t>NEW ACCOUNTING STANDARDS</t>
  </si>
  <si>
    <t>NEW ACCOUNTING STANDARDS Adoption of New Accounting Standards We adopted the following standards during 2016 , none of which have a material impact to our financial statements or financial statement disclosures: Standard Effective Date 2015-16 Business Combinations - Simplifying the Accounting for Measurement-Period Adjustments January 1, 2016 2015-09 Insurance - Disclosures about Short-Duration Contracts January 1, 2016 2015-05 Internal-Use Software - Customer’s Accounting for Fees Paid in a Cloud Computing Arrangement January 1, 2016 2015-02 Consolidation - Amendments to the Consolidation Analysis January 1, 2016 2015-01 Extraordinary and Unusual Items - Simplifying Income Statement Presentation by Eliminating the Concept of Extraordinary Items January 1, 2016 2014-12 Stock Compensation - Accounting for Share-Based Payments When the Terms of an Award Provide That a Performance Target Could Be Achieved after the Requisite Service Period January 1, 2016 Accounting Standards Issued But Not Yet Adopted Accounting Standard Update (“ASU”) 2016-09, Stock Compensation - Improvements to Employee Share-Based Payment Accounting . In March 2016, the Financial Accounting Standards Board (“FASB”) issued a new accounting standard which simplifies accounting for share-based payment transactions, including income tax consequences and the classification of the tax impact on the statement of cash flows . The new standard is effective as of January 1, 2017, and early adoption is permitted. We are assessing the potential impact to our financial statements and disclosures. ASU 2016-02, Leases . In February 2016, the FASB issued a new accounting standard which provides guidance on the recognition, measurement, presentation, and disclosure of leases. The new standard supersedes present U.S. GAAP guidance on leases and requires substantially all leases to be reported on the balance sheet as right-of-use assets and lease liabilities, as well as additional disclosures. The new standard is effective as of January 1, 2019, and early adoption is permitted. We are assessing the potential impact to our financial statements and disclosures. ASU 2014-09, Revenue - Revenue from Contracts with Customers. In May 2014, the FASB issued a new accounting standard that requires recognition of revenue to depict the transfer of promised goods or services to customers in an amount that reflects the consideration to which we expect to be entitled in exchange for those goods or services. The new standard supersedes U.S. GAAP guidance on revenue recognition and requires the use of more estimates and judgments than the present standards, as well as additional disclosures. The FASB has issued several updates to the standard which i) defer the original effective date from January 1, 2017 to January 1, 2018, while allowing for early adoption as of January 1, 2017 (ASU 2015-14); ii) clarify the application of the principal versus agent guidance (ASU 2016-08); and iii) clarify the guidance on inconsequential and perfunctory promises and licensing (ASU 2016-10). The new accounting standard will impact the timing of when certain arrangements are recognized as revenue as we move from a risk and rewards model to a control model. The new standard will also require a change in classification between revenue and costs relating to certain performance obligations within our sales arrangements. We are reviewing the method of adoption.</t>
  </si>
  <si>
    <t>Cash, Cash Equivalents, and Marketable Securities (Notes)</t>
  </si>
  <si>
    <t>Fair Value Disclosures [Abstract]</t>
  </si>
  <si>
    <t>Fair Value Disclosures [Text Block]</t>
  </si>
  <si>
    <t>CASH, CASH EQUIVALENTS, AND MARKETABLE SECURITIES The following tables categorize the fair values of cash, cash equivalents, and marketable securities measured at fair value on a recurring basis on our balance sheet (in millions): Fair Value Level March 31, December 31, 2015 Automotive Sector Cash and cash equivalents U.S. government 1 $ — $ 115 U.S. government agencies 2 109 22 Non-U.S. government and agencies 2 77 173 Corporate debt 2 130 20 Total marketable securities classified as cash equivalents 316 330 Cash, time deposits, and money market funds 5,251 5,056 Total cash and cash equivalents $ 5,567 $ 5,386 Marketable securities U.S. government 1 $ 3,088 $ 1,623 U.S. government agencies 2 4,752 5,240 Non-U.S. government and agencies 2 6,917 7,451 Corporate debt 2 3,323 3,279 Equities 1 257 240 Other marketable securities 2 347 348 Total marketable securities $ 18,684 $ 18,181 Financial Services Sector Cash and cash equivalents U.S. government 1 $ 450 $ — U.S. government agencies 2 25 — Non-U.S. government and agencies 2 500 266 Corporate debt 2 50 — Total marketable securities classified as cash equivalents 1,025 266 Cash, time deposits, and money market funds 9,325 8,620 Total cash and cash equivalents $ 10,350 $ 8,886 Marketable securities U.S. government 1 $ 1,594 $ 298 U.S. government agencies 2 1,746 1,169 Non-U.S. government and agencies 2 1,194 832 Corporate debt 2 294 384 Other marketable securities 2 44 40 Total marketable securities $ 4,872 $ 2,723</t>
  </si>
  <si>
    <t>Finance Receivables (Notes)</t>
  </si>
  <si>
    <t>Receivables [Abstract]</t>
  </si>
  <si>
    <t>FINANCE RECEIVABLES</t>
  </si>
  <si>
    <t>FINANCIAL SERVICES SECTOR FINANCE RECEIVABLES Our Financial Services sector, primarily Ford Credit, manages finance receivables as “consumer” and “non-consumer” portfolios. The receivables are generally secured by the vehicles, inventory, or other property being financed. Finance receivables, net were as follows (in millions): March 31, December 31, Consumer Retail financing, gross $ 63,185 $ 62,068 Unearned interest supplements (2,231 ) (2,119 ) Consumer finance receivables 60,954 59,949 Non-Consumer Dealer financing 37,791 35,529 Other financing 1,034 958 Non-Consumer finance receivables 38,825 36,487 Total recorded investment $ 99,779 $ 96,436 Recorded investment in finance receivables $ 99,779 $ 96,436 Allowance for credit losses (410 ) (373 ) Finance receivables, net (a) $ 99,369 $ 96,063 Net finance receivables subject to fair value (b) $ 97,379 $ 94,248 Fair value 98,771 95,420 __________ (a) On the consolidated balance sheet at March 31, 2016 and December 31, 2015 , $5.1 billion and $5.4 billion , respectively, are reclassified to Other receivables, net, resulting in Finance receivables, net of $94.3 billion and $90.7 billion , respectively. (b) At March 31, 2016 and December 31, 2015 , excludes $2 billion and $1.8 billion , respectively, of certain receivables (primarily direct financing leases) that are not subject to fair value disclosure requirements. The fair value of finance receivables is categorized within Level 3 of the hierarchy. Excluded from finance receivables at March 31, 2016 and December 31, 2015 , was $219 million and $209 million , respectively, of accrued uncollected interest, which we report in Other assets on the balance sheet. Included in the recorded investment in finance receivables at March 31, 2016 and December 31, 2015 were consumer receivables of $30.7 billion and $27.6 billion , respectively, and non-consumer receivables of $26.8 billion and $26.1 billion ,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NOTE 4. FINANCIAL SERVICES SECTOR FINANCE RECEIVABLES (Continued) Aging For all finance receivables, we define “past due” as any payment, including principal and interest, that is at least 31 days past the contractual due date. The recorded investment of consumer receivables greater than 90 days past due and still accruing interest was $16 million at March 31, 2016 and December 31, 2015 . The recorded investment of non-consumer receivables greater than 90 days past due and still accruing interest was $1 million at March 31, 2016 and December 31, 2015 . The aging analysis of our finance receivables balances were as follows (in millions): March 31, December 31, Consumer 31-60 days past due $ 611 $ 708 61-90 days past due 81 108 91-120 days past due 27 27 Greater than 120 days past due 40 38 Total past due 759 881 Current 60,195 59,068 Consumer finance receivables 60,954 59,949 Non-Consumer Total past due 104 117 Current 38,721 36,370 Non-Consumer finance receivables 38,825 36,487 Total recorded investment $ 99,779 $ 96,436 Credit Quality Consumer Portfolio. Credit quality ratings for consumer receivables are based on aging. Refer to the aging table above. Consumer receivables credit quality ratings are as follows: • Pass – current to 60 days past due • Special Mention – 61 to 120 days past due and in intensified collection status • Substandard – greater than 120 days past due and for which the uncollectible portion of the receivables has already been charged off, as measured using the fair value of collateral less costs to sell Non-Consumer Portfolio. Dealers are assigned to one of four groups according to risk ratings as follows: • Group I – strong to superior financial metrics • Group II – fair to favorable financial metrics • Group III – marginal to weak financial metrics • Group IV – poor financial metrics, including dealers classified as uncollectible NOTE 4. FINANCIAL SERVICES SECTOR FINANCE RECEIVABLES (Continued) The credit quality analysis of our dealer financing receivables was as follows (in millions): March 31, December 31, Dealer Financing Group I $ 28,606 $ 26,560 Group II 7,204 7,175 Group III 1,853 1,683 Group IV 128 111 Total recorded investment $ 37,791 $ 35,529 Impaired Receivables 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The recorded investment of consumer receivables that were impaired at March 31, 2016 and December 31, 2015 was $373 million , or 0.6% of consumer receivables, and $375 million , or 0.6% of consumer receivables, respectively. The recorded investment of non-consumer receivables that were impaired at March 31, 2016 and December 31, 2015 was $149 million , or 0.4% of non-consumer receivables, and $134 million , or 0.4% of non-consumer receivables, respectively. Impaired finance receivables are evaluated both collectively and specifically.</t>
  </si>
  <si>
    <t>Allowance for Credit Losses (Notes)</t>
  </si>
  <si>
    <t>Allowance For Credit Losses [Abstract]</t>
  </si>
  <si>
    <t>ALLOWANCE FOR CREDIT LOSSES</t>
  </si>
  <si>
    <t>FINANCIAL SERVICES SECTOR ALLOWANCE FOR CREDIT LOSSES An analysis of the allowance for credit losses related to finance receivables for the periods ended March 31 was as follows (in millions): First Quarter 2016 Consumer Non-Consumer Total Allowance for credit losses Beginning balance $ 357 $ 16 $ 373 Charge-offs (102 ) 1 (101 ) Recoveries 29 1 30 Provision for credit losses 102 1 103 Other (a) 4 1 5 Ending balance (b) $ 390 $ 20 $ 410 Analysis of ending balance of allowance for credit losses Collective impairment allowance $ 371 $ 13 $ 384 Specific impairment allowance 19 7 26 Ending balance (b) 390 20 410 Analysis of ending balance of finance receivables Collectively evaluated for impairment 60,581 38,676 99,257 Specifically evaluated for impairment 373 149 522 Recorded investment 60,954 38,825 99,779 Ending balance, net of allowance for credit losses $ 60,564 $ 38,805 $ 99,369 __________ (a) Primarily represents amounts related to translation adjustments. (b) Total allowance, including reserves for operating leases, was $463 million . First Quarter 2015 Consumer Non-Consumer Total Allowance for credit losses Beginning balance $ 305 $ 16 $ 321 Charge-offs (80 ) 1 (79 ) Recoveries 30 2 32 Provision for credit losses 53 (4 ) 49 Other (a) (7 ) (2 ) (9 ) Ending balance (b) $ 301 $ 13 $ 314 Analysis of ending balance of allowance for credit losses Collective impairment allowance $ 280 $ 12 $ 292 Specific impairment allowance 21 1 22 Ending balance (b) 301 13 314 Analysis of ending balance of finance receivables Collectively evaluated for impairment 53,135 32,356 85,491 Specifically evaluated for impairment 396 126 522 Recorded investment 53,531 32,482 86,013 Ending balance, net of allowance for credit losses $ 53,230 $ 32,469 $ 85,699 __________ (a) Primarily represents amounts related to translation adjustments. (b) Total allowance, including reserves for operating leases, was $355 million .</t>
  </si>
  <si>
    <t>Inventories (Notes)</t>
  </si>
  <si>
    <t>Inventory Disclosure [Abstract]</t>
  </si>
  <si>
    <t>INVENTORIES</t>
  </si>
  <si>
    <t>INVENTORIES All inventories are stated at the lower of cost and net realizable value. Cost for a substantial portion of U.S. inventories is determined on a last-in, first-out (“LIFO”) basis. LIFO was used for 31% and 27% of total inventories at March 31, 2016 and December 31, 2015 , respectively. Cost of other inventories is determined by costing methods that approximate a first-in, first-out (“FIFO”) basis. Inventories were as follows (in millions): March 31, December 31, Raw materials, work-in-process, and supplies $ 4,356 $ 4,005 Finished products 6,367 5,254 Total inventories under FIFO 10,723 9,259 LIFO adjustment (953 ) (940 ) Total inventories $ 9,770 $ 8,319</t>
  </si>
  <si>
    <t>Other Liabilities and Deferred Revenue (Notes)</t>
  </si>
  <si>
    <t>ACCRUED LIABILITIES AND DEFERRED REVENUE [Abstract]</t>
  </si>
  <si>
    <t>Accrued Liabilities and Deferred Revenue Disclosure [Text Block]</t>
  </si>
  <si>
    <t>OTHER LIABILITIES AND DEFERRED REVENUE Other liabilities and deferred revenue were as follows (in millions): March 31, December 31, Automotive Sector Current Dealer and dealers’ customer allowances and claims $ 9,013 $ 8,122 Deferred revenue 5,020 4,559 Employee benefit plans 1,526 1,528 Accrued interest 233 255 Other postretirement employee benefits (“OPEB”) 358 354 Pension (a) 266 248 Other 2,891 2,926 Total Automotive other liabilities and deferred revenue 19,307 17,992 Non-current Pension (a) 9,483 9,541 OPEB 5,411 5,347 Dealer and dealers’ customer allowances and claims 2,734 2,731 Deferred revenue 2,989 2,833 Employee benefit plans 1,043 1,041 Other 1,181 1,239 Total Automotive other liabilities and deferred revenue 22,841 22,732 Total Automotive sector 42,148 40,724 Financial Services Sector 1,801 1,822 Total Company $ 43,949 $ 42,546 __________ (a) Balances at March 31, 2016 reflect net pension liabilities at December 31, 2015 , updated for service and interest cost, expected return on assets, separation expense, actual benefit payments, and cash contributions. The discount rate and rate of expected return assumptions are unchanged from year-end 2015 .</t>
  </si>
  <si>
    <t>Retirement Benefits (Notes)</t>
  </si>
  <si>
    <t>Compensation and Retirement Disclosure [Abstract]</t>
  </si>
  <si>
    <t>RETIREMENT BENEFITS</t>
  </si>
  <si>
    <t>RETIREMENT BENEFITS Defined Benefit Plans - Expense The pre-tax expense for our defined benefit pension and OPEB plans for the periods ended March 31 was as follows (in millions): First Quarter Pension Benefits U.S. Plans Non-U.S. Plans Worldwide OPEB 2016 2015 2016 2015 2016 2015 Service cost $ 128 $ 147 $ 118 $ 135 $ 12 $ 15 Interest cost 381 454 195 239 48 60 Expected return on assets (673 ) (732 ) (339 ) (375 ) — — Amortization of prior service costs/(credits) 42 39 10 12 (35 ) (51 ) Net remeasurement (gain)/loss — — — — — — Separation programs/other — 2 7 7 — — Settlements and curtailments — — — — — — Net periodic benefit cost/(income) $ (122 ) $ (90 ) $ (9 ) $ 18 $ 25 $ 24 Beginning in 2016, we changed the method used to estimate the service and interest costs for pension and OPEB plans that utilize a yield curve approach. We now apply the specific spot rates along the yield curve to the relevant cash flows instead of using a single effective discount rate. Service and interest costs in the first quarter were about $145 million lower with the new method than they would have been under the prior method. Pension Plan Contributions During 2016 , we expect to contribute about $1.5 billion from Automotive cash and cash equivalents to our worldwide funded pension plans (including discretionary contributions of about $400 million ), and to make about $300 million of benefit payments to participants in unfunded plans, for a total of about $1.8 billion . In the first three months of 2016 , we contributed about $400 million to our worldwide funded pension plans and made about $100 million of benefit payments to participants in unfunded plans.</t>
  </si>
  <si>
    <t>Debt (Notes)</t>
  </si>
  <si>
    <t>Debt Disclosure [Abstract]</t>
  </si>
  <si>
    <t>DEBT DISCLOSURE</t>
  </si>
  <si>
    <t>DEBT The carrying value of Automotive sector and Financial Services sector debt was as follows (in millions): Automotive Sector March 31, December 31, Debt payable within one year Short-term $ 977 $ 818 Long-term payable within one year U.S. Department of Energy (“DOE”) Advanced Technology Vehicles Manufacturing (“ATVM”) Incentive Program 591 591 Other debt 373 370 Total debt payable within one year 1,941 1,779 Long-term debt payable after one year Public unsecured debt securities 6,594 6,594 DOE ATVM Incentive Program 3,095 3,242 Other debt 1,868 1,696 Adjustments Unamortized (discount)/premium (417 ) (412 ) Unamortized issuance costs (59 ) (60 ) Total long-term debt payable after one year 11,081 11,060 Total Automotive sector $ 13,022 $ 12,839 Fair value of Automotive sector debt (a) $ 14,669 $ 14,199 Financial Services Sector Short-term debt Unsecured debt $ 10,850 $ 10,268 Asset-backed debt 1,064 1,855 Total short-term debt 11,914 12,123 Long-term debt Unsecured debt Notes payable within one year 13,655 10,241 Notes payable after one year 52,756 49,193 Asset-backed debt Notes payable within one year 20,231 18,855 Notes payable after one year 28,638 29,390 Adjustments Unamortized (discount)/premium (27 ) (29 ) Unamortized issuance costs (240 ) (216 ) Fair value adjustments (b) 1,046 458 Total long-term debt 116,059 107,892 Total Financial Services sector $ 127,973 $ 120,015 Fair value of Financial Services sector debt (a) $ 129,429 $ 121,170 __________ (a) The fair value of debt includes $676 million and $560 million of Automotive sector short-term debt and $10.8 billion and $10.3 billion of Financial Services sector short-term debt at March 31, 2016 and December 31, 2015 , respectively, carried at cost, which approximates fair value. All other debt is categorized within Level 2 of the fair value hierarchy. (b) Adjustments related to designated fair value hedges of unsecured debt.</t>
  </si>
  <si>
    <t>Derivative Financial Instruments and Hedging Activities (Notes)</t>
  </si>
  <si>
    <t>Derivative Instruments and Hedging Activities Disclosure [Abstract]</t>
  </si>
  <si>
    <t>DERIVATIVE FINANCIAL INSTRUMENTS AND HEDGING ACTIVITIES</t>
  </si>
  <si>
    <t>DERIVATIVE FINANCIAL INSTRUMENTS AND HEDGING ACTIVITIES 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losses), by hedge designation, recorded in income for the periods ended March 31 were as follows (in millions): First Quarter 2016 2015 Automotive Sector Cash flow hedges (a) Reclassified from AOCI to net income $ 87 $ (46 ) Derivatives not designated as hedging instruments Foreign currency exchange contracts (172 ) 261 Commodity contracts (5 ) (10 ) Total $ (90 ) $ 205 Financial Services Sector Fair value hedges Interest rate contracts Net interest settlements and accruals excluded from the assessment of hedge effectiveness $ 99 $ 88 Ineffectiveness (b) 17 6 Derivatives not designated as hedging instruments Interest rate contracts (48 ) (43 ) Foreign currency exchange contracts 33 65 Cross-currency interest rate swap contracts 195 89 Total $ 296 $ 205 __________ (a) For the first quarter of 2016 and 2015 , a $363 million gain and a $150 million loss , respectively, were recorded in Other comprehensive income. (b) For the first quarter of 2016 and 2015 , hedge ineffectiveness reflects the net change in fair value on derivatives of $610 million gain and $221 million gain , respectively, and a change in value on hedged debt attributable to the change in benchmark interest rates of $593 million loss and $215 million loss , respectively. NOTE 10. DERIVATIVE FINANCIAL INSTRUMENTS AND HEDGING ACTIVITIES (Continued) Balance Sheet Effect of Derivative Financial Instruments Derivative assets and liabilities are recorded on the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The fair value of our derivative instruments and the associated notional amounts, presented gross, were as follows (in millions): March 31, 2016 December 31, 2015 Notional Fair Value of Assets Fair Value of Liabilities Notional Fair Value of Assets Fair Value of Liabilities Automotive Sector Cash flow hedges Foreign currency exchange and commodity contracts $ 16,076 $ 666 $ 235 $ 12,593 $ 522 $ 366 Derivatives not designated as hedging instruments Foreign currency exchange contracts 18,152 280 331 19,395 404 238 Commodity contracts 643 4 17 643 2 26 Total derivative financial instruments, gross (a) $ 34,871 950 583 $ 32,631 928 630 Counterparty netting and collateral (b) (552 ) (552 ) (567 ) (567 ) Total derivative financial instruments, net $ 398 $ 31 $ 361 $ 63 Financial Services Sector Fair value hedges Interest rate contracts $ 32,843 $ 1,184 $ — $ 28,964 $ 670 $ 16 Derivatives not designated as hedging instruments Interest rate contracts 65,538 182 159 62,638 159 112 Foreign currency exchange contracts 2,138 49 8 1,713 22 4 Cross-currency interest rate swap contracts 3,701 195 37 3,137 73 111 Total derivative financial instruments, gross (a) $ 104,220 1,610 204 $ 96,452 924 243 Counterparty netting and collateral (b) (155 ) (155 ) (166 ) (166 ) Total derivative financial instruments, net $ 1,455 $ 49 $ 758 $ 77 __________ (a) All derivatives are categorized within Level 2 of the fair value hierarchy. (b) At March 31, 2016 and December 31, 2015 , we did not receive or pledge any cash collateral.</t>
  </si>
  <si>
    <t>Accumulated Other Comprehensive Income/(Loss) (Notes)</t>
  </si>
  <si>
    <t>Accumulated Other Comprehensive Income (Loss), Net of Tax [Abstract]</t>
  </si>
  <si>
    <t>Comprehensive Income (Loss) Note [Text Block]</t>
  </si>
  <si>
    <t>ACCUMULATED OTHER COMPREHENSIVE INCOME/(LOSS) The changes in the balances for each component of accumulated other comprehensive income/(loss) attributable to Ford Motor Company for the periods ended March 31 were as follows (in millions): First Quarter 2016 2015 Foreign currency translation Beginning balance $ (3,570 ) $ (2,438 ) Gains/(Losses) on foreign currency translation (30 ) 103 Less: Tax/(Tax benefit) — — Net gains/(losses) on foreign currency translation (30 ) 103 (Gains)/Losses reclassified from AOCI to net income (a) (33 ) — Other comprehensive income/(loss), net of tax (63 ) 103 Ending balance $ (3,633 ) $ (2,335 ) Marketable securities Beginning balance $ (6 ) $ — Gains/(Losses) on available for sale securities 11 — Less: Tax/(Tax benefit) — — Net gains/(losses) on available for sale securities 11 — (Gains)/Losses reclassified from AOCI to net income (1 ) — Less: Tax/(Tax benefit) 4 — Net (gains)/losses reclassified from AOCI to net income (5 ) — Other comprehensive income/(loss), net of tax 6 — Ending balance $ — $ — Derivative instruments Beginning balance $ 64 $ (163 ) Gains/(Losses) on derivative instruments 363 (150 ) Less: Tax/(Tax benefit) 59 (32 ) Net gains/(losses) on derivative instruments 304 (118 ) (Gains)/Losses reclassified from AOCI to net income (87 ) 46 Less: Tax/(Tax benefit) (29 ) 18 Net (gains)/losses reclassified from AOCI to net income (b) (58 ) 28 Other comprehensive income/(loss), net of tax 246 (90 ) Ending balance $ 310 $ (253 ) Pension and other postretirement benefits Beginning balance $ (2,745 ) $ (2,664 ) Amortization and recognition of prior service costs/(credits) (c) 17 — Less: Tax/(Tax benefit) 3 79 Net prior service costs/(credits) reclassified from AOCI to net income 14 (79 ) Translation impact on non-U.S. plans 8 (69 ) Other comprehensive income/(loss), net of tax 22 (148 ) Ending balance $ (2,723 ) $ (2,812 ) Total AOCI ending balance at March 31 $ (6,046 ) $ (5,400 ) __________ (a) Reclassified to Automotive interest income and other income/(loss), net. (b) Reclassified to Automotive cost of sales . During the next twelve months we expect to reclassify existing net gains on cash flow hedges of $363 million . See Note 10 for additional information. (c) Amortization and recognition of prior service costs/(credits) is included in the computation of net periodic pension cost. See Note 8 for additional information.</t>
  </si>
  <si>
    <t>Other Income (Loss) (Notes)</t>
  </si>
  <si>
    <t>Other Income and Expenses [Abstract]</t>
  </si>
  <si>
    <t>OTHER INCOME/(LOSS)</t>
  </si>
  <si>
    <t>OTHER INCOME/(LOSS) Automotive Sector The amounts included in Automotive interest income and other income/(loss), net for the periods ended March 31 were as follows (in millions): First Quarter 2016 2015 Investment-related interest income $ 61 $ 45 Interest income/(expense) on income taxes (2 ) (9 ) Realized and unrealized gains/(losses) on cash equivalents and marketable securities 72 (27 ) Royalty income 183 142 Other 90 39 Total $ 404 $ 190 Financial Services Sector The amounts included in Financial Services other income/(loss), net for the periods ended March 31 were as follows (in millions): First Quarter 2016 2015 Investment-related interest income $ 19 $ 19 Interest income/(expense) on income taxes (2 ) (3 ) Insurance premiums earned 39 31 Other 35 27 Total $ 91 $ 74</t>
  </si>
  <si>
    <t>Income Taxes (Notes)</t>
  </si>
  <si>
    <t>Income Tax Disclosure [Abstract]</t>
  </si>
  <si>
    <t>INCOME TAXES</t>
  </si>
  <si>
    <t>INCOME TAXES 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t>
  </si>
  <si>
    <t>Capital Stock and Earnings Per Share (Notes)</t>
  </si>
  <si>
    <t>Stockholders' Equity Note [Abstract]</t>
  </si>
  <si>
    <t>CAPITAL STOCK AND EARNINGS PER SHARE</t>
  </si>
  <si>
    <t>CAPITAL STOCK AND EARNINGS PER SHARE Earnings Per Share Attributable to Ford Motor Company Common and Class B Stock Basic and diluted income per share were calculated using the following (in millions): First Quarter 2016 2015 Basic and Diluted Income Attributable to Ford Motor Company Basic income $ 2,452 $ 1,153 Diluted income 2,452 1,153 Basic and Diluted Shares Basic shares (average shares outstanding) 3,970 3,963 Net dilutive options and unvested restricted stock units 26 38 Diluted shares 3,996 4,001</t>
  </si>
  <si>
    <t>Segment Information (Notes)</t>
  </si>
  <si>
    <t>Segment Reporting [Abstract]</t>
  </si>
  <si>
    <t>SEGMENT INFORMATION</t>
  </si>
  <si>
    <t xml:space="preserve">SEGMENT INFORMATION Our operating activity consists of two operating sectors, Automotive and Financial Services. Our Automotive sector includes the sale of Ford and Lincoln brand vehicles and related service parts and accessories. The Financial Services sector primarily includes our vehicle-related financing and leasing activities at Ford Credit. Key operating data for our business segments for the periods ended or at March 31 were as follows (in millions): Automotive Sector Operating Segments Reconciling Items North America South America Europe Middle East &amp; Africa Asia Pacific Other Automotive Special Items Total First Quarter 2016 Revenues $ 23,888 $ 841 $ 6,888 $ 961 $ 2,679 $ — $ — $ 35,257 Income/(Loss) before income taxes 3,080 (256 ) 434 (14 ) 220 (126 ) (186 ) 3,152 Total assets at March 31 64,960 4,703 15,906 1,389 9,305 — — 96,263 First Quarter 2015 Revenues $ 20,040 $ 1,513 $ 6,918 $ 1,057 $ 2,272 $ — $ — $ 31,800 Income/(Loss) before income taxes 1,569 (189 ) (42 ) 79 105 (212 ) — 1,310 Total assets at March 31 59,842 4,922 14,961 1,209 9,119 — — 90,053 Financial Services Sector Total Company Operating Segment Reconciling Items Ford Credit Other Elims Total Elims (a) Total First Quarter 2016 Revenues $ 2,506 $ — $ (45 ) $ 2,461 $ — $ 37,718 Income/(Loss) before income taxes 514 (14 ) (1 ) 499 — 3,651 Total assets at March 31 146,174 — (254 ) 145,920 (4,895 ) 237,288 First Quarter 2015 Revenues $ 2,197 $ — $ (97 ) $ 2,100 $ — $ 33,900 Income/(Loss) before income taxes 483 (14 ) — 469 — 1,779 Total assets at March 31 126,375 2 (1,195 ) 125,182 (2,786 ) 212,449 __________ (a) Includes intersector transactions occurring in the ordinary course of business and deferred tax netting. </t>
  </si>
  <si>
    <t>Commitments and Contingencies (Notes)</t>
  </si>
  <si>
    <t>Commitments and Contingencies Disclosure [Abstract]</t>
  </si>
  <si>
    <t>COMMITMENTS AND CONTINGENCIES</t>
  </si>
  <si>
    <t>COMMITMENTS AND CONTINGENCIES Commitments and contingencies primarily consist of guarantees and indemnifications, litigation and claims, and warranty. Guarantees and Indemnifications Guarantees and indemnifications are recorded at fair value at their inception. We regularly review our performance risk under these arrangements, and in the event it becomes probable we will be required to perform under guarantee or indemnity, the amount of probable payment is recorded. We guarantee debt and lease obligations of certain joint ventures, as well as certain financial obligations of outside third parties, including suppliers, to support our business and economic growth. Expiration dates vary through 2033 ,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NOTE 16. COMMITMENTS AND CONTINGENCIES (Continued)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The maximum potential payments and the carrying value of recorded liabilities related to guarantees and limited indemnities were as follows (in millions): March 31, December 31, Maximum potential payments $ 240 $ 284 Carrying value of recorded liabilities related to guarantees and limited indemnities 23 23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customs matters, for which we estimate the aggregate risk to be a range of up to a bout $2.4 billion .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NOTE 16. COMMITMENTS AND CONTINGENCIES (Continued) Warranty and Field Service Actions We accrue obligations for warranty costs and field service actions (i.e., safety recalls, emission recalls, and other product campaigns) at the time of sale using a patterned estimation model that includes historical information regarding the nature, frequency, and average cost of claims for each vehicle line by model year.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the recovery is virtually certain. Recoveries are reported in Receivables and Other assets. The estimate of our future warranty and field service action costs, net of supplier recoveries, for the periods ended March 31 were as follows (in millions): First Quarter 2016 2015 Beginning balance $ 4,558 $ 4,785 Payments made during the period (797 ) (576 ) Changes in accrual related to warranties issued during the period 612 463 Changes in accrual related to pre-existing warranties 59 173 Foreign currency translation and other 52 (145 ) Ending balance $ 4,484 $ 4,700 Revisions to our estimated costs are reported as Changes in accrual related to pre-existing warranties in the table above.</t>
  </si>
  <si>
    <t>Summary of Accounting Policies (Policies)</t>
  </si>
  <si>
    <t>Accounting Policies [Abstract]</t>
  </si>
  <si>
    <t>Basis of Accounting, Policy [Policy Text Block]</t>
  </si>
  <si>
    <t>Our financial statements are presented in accordance with U.S. generally accepted accounting principles (“GAAP”) for interim financial information and instructions to the Quarterly Report on Form 10-Q and Rule 10-01 of Regulation S-X.</t>
  </si>
  <si>
    <t>Intercompany Transactions, Policy [Policy Text Block]</t>
  </si>
  <si>
    <t>We show certain of our financial statements on both a consolidated and a sector basis for our Automotive and Financial Services sectors. Intercompany items have been eliminated in both the consolidated and sector balance sheets. Where the presentation of these intercompany eliminations or consolidated adjustments differs between the consolidated and sector financial statements, reconciliations of certain line items are explained below in this Note or in the related financial statements and footnotes.</t>
  </si>
  <si>
    <t>Reclassifications, Policy [Policy Text Block]</t>
  </si>
  <si>
    <t xml:space="preserve">We reclassified certain prior year amounts in our consolidated financial statements to conform to current year presentation. </t>
  </si>
  <si>
    <t>Finance Loans and Leases Receivable, Policy [Policy Text Block]</t>
  </si>
  <si>
    <t>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For all finance receivables, we define “past due” as any payment, including principal and interest, that is at least 31 days past the contractual due date.</t>
  </si>
  <si>
    <t>Inventory, Policy [Policy Text Block]</t>
  </si>
  <si>
    <t>All inventories are stated at the lower of cost and net realizable value. Cost for a substantial portion of U.S. inventories is determined on a last-in, first-out (“LIFO”) basis. LIFO was used for 31% and 27% of total inventories at March 31, 2016 and December 31, 2015 , respectively. Cost of other inventories is determined by costing methods that approximate a first-in, first-out (“FIFO”) basis.</t>
  </si>
  <si>
    <t>Income Tax, Policy [Policy Text Block]</t>
  </si>
  <si>
    <t>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t>
  </si>
  <si>
    <t>Commitments and Contingencies, Policy [Policy Text Block]</t>
  </si>
  <si>
    <t>Guarantees and indemnifications are recorded at fair value at their inception. We accrue obligations for warranty costs and field service actions (i.e., safety recalls, emission recalls, and other product campaigns) at the time of sale using a patterned estimation model that includes historical information regarding the nature, frequency, and average cost of claims for each vehicle line by model year.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the recovery is virtually certain. Recoveries are reported in Receivables and Other assets. We accrue for matters when losses are deemed probable and reasonably estimable</t>
  </si>
  <si>
    <t>Presentation (Tables)</t>
  </si>
  <si>
    <t>Reconciliation from Sector to Consolidated Balance Sheet [Table Text Block]</t>
  </si>
  <si>
    <t>The reconciliation between the totals for the sector and consolidated balance sheets was as follows (in millions): March 31, December 31, Sector balance sheet presentation of deferred income tax assets Automotive sector current deferred income tax assets $ 2,443 $ 3,664 Automotive sector non-current deferred income tax assets 11,409 10,687 Financial Services sector deferred income tax assets (a) 142 135 Total 13,994 14,486 Reclassification for netting of deferred income taxes (3,415 ) (2,977 ) Consolidated balance sheet presentation of deferred income tax assets $ 10,579 $ 11,509 Sector balance sheet presentation of deferred income tax liabilities Automotive sector current deferred income tax liabilities $ 130 $ 13 Automotive sector non-current deferred income tax liabilities 302 287 Financial Services sector deferred income tax liabilities 3,539 3,179 Total 3,971 3,479 Reclassification for netting of deferred income taxes (3,415 ) (2,977 ) Consolidated balance sheet presentation of deferred income tax liabilities $ 556 $ 502 __________ (a) Included in Financial Services Other assets on our sector balance sheet.</t>
  </si>
  <si>
    <t>Cash, Cash Equivalents, and Marketable Securities (Tables)</t>
  </si>
  <si>
    <t>Fair Value, Assets Measured on Recurring Basis [Table Text Block]</t>
  </si>
  <si>
    <t>The following tables categorize the fair values of cash, cash equivalents, and marketable securities measured at fair value on a recurring basis on our balance sheet (in millions): Fair Value Level March 31, December 31, 2015 Automotive Sector Cash and cash equivalents U.S. government 1 $ — $ 115 U.S. government agencies 2 109 22 Non-U.S. government and agencies 2 77 173 Corporate debt 2 130 20 Total marketable securities classified as cash equivalents 316 330 Cash, time deposits, and money market funds 5,251 5,056 Total cash and cash equivalents $ 5,567 $ 5,386 Marketable securities U.S. government 1 $ 3,088 $ 1,623 U.S. government agencies 2 4,752 5,240 Non-U.S. government and agencies 2 6,917 7,451 Corporate debt 2 3,323 3,279 Equities 1 257 240 Other marketable securities 2 347 348 Total marketable securities $ 18,684 $ 18,181 Financial Services Sector Cash and cash equivalents U.S. government 1 $ 450 $ — U.S. government agencies 2 25 — Non-U.S. government and agencies 2 500 266 Corporate debt 2 50 — Total marketable securities classified as cash equivalents 1,025 266 Cash, time deposits, and money market funds 9,325 8,620 Total cash and cash equivalents $ 10,350 $ 8,886 Marketable securities U.S. government 1 $ 1,594 $ 298 U.S. government agencies 2 1,746 1,169 Non-U.S. government and agencies 2 1,194 832 Corporate debt 2 294 384 Other marketable securities 2 44 40 Total marketable securities $ 4,872 $ 2,723</t>
  </si>
  <si>
    <t>Finance Receivables (Tables)</t>
  </si>
  <si>
    <t>Financing Receivables [Line Items]</t>
  </si>
  <si>
    <t>Net finance receivables [Table Text Block]</t>
  </si>
  <si>
    <t>Finance receivables, net were as follows (in millions): March 31, December 31, Consumer Retail financing, gross $ 63,185 $ 62,068 Unearned interest supplements (2,231 ) (2,119 ) Consumer finance receivables 60,954 59,949 Non-Consumer Dealer financing 37,791 35,529 Other financing 1,034 958 Non-Consumer finance receivables 38,825 36,487 Total recorded investment $ 99,779 $ 96,436 Recorded investment in finance receivables $ 99,779 $ 96,436 Allowance for credit losses (410 ) (373 ) Finance receivables, net (a) $ 99,369 $ 96,063 Net finance receivables subject to fair value (b) $ 97,379 $ 94,248 Fair value 98,771 95,420 __________ (a) On the consolidated balance sheet at March 31, 2016 and December 31, 2015 , $5.1 billion and $5.4 billion , respectively, are reclassified to Other receivables, net, resulting in Finance receivables, net of $94.3 billion and $90.7 billion , respectively. (b) At March 31, 2016 and December 31, 2015 , excludes $2 billion and $1.8 billion , respectively, of certain receivables (primarily direct financing leases) that are not subject to fair value disclosure requirements. The fair value of finance receivables is categorized within Level 3 of the hierarchy.</t>
  </si>
  <si>
    <t>Aging analysis for total finance receivables [Text Block]</t>
  </si>
  <si>
    <t>The aging analysis of our finance receivables balances were as follows (in millions): March 31, December 31, Consumer 31-60 days past due $ 611 $ 708 61-90 days past due 81 108 91-120 days past due 27 27 Greater than 120 days past due 40 38 Total past due 759 881 Current 60,195 59,068 Consumer finance receivables 60,954 59,949 Non-Consumer Total past due 104 117 Current 38,721 36,370 Non-Consumer finance receivables 38,825 36,487 Total recorded investment $ 99,779 $ 96,436</t>
  </si>
  <si>
    <t>Non-consumer [Member]</t>
  </si>
  <si>
    <t>Financing receivable credit quality indicators [Table Text Block]</t>
  </si>
  <si>
    <t>The credit quality analysis of our dealer financing receivables was as follows (in millions): March 31, December 31, Dealer Financing Group I $ 28,606 $ 26,560 Group II 7,204 7,175 Group III 1,853 1,683 Group IV 128 111 Total recorded investment $ 37,791 $ 35,529</t>
  </si>
  <si>
    <t>Allowance for Credit Losses (Tables)</t>
  </si>
  <si>
    <t>Financing Receivable, Allowance for Credit Losses [Line Items]</t>
  </si>
  <si>
    <t>Allowance For Credit Losses on Financing And Loans And Leases Receivable [Table Text Block]</t>
  </si>
  <si>
    <t>An analysis of the allowance for credit losses related to finance receivables for the periods ended March 31 was as follows (in millions): First Quarter 2016 Consumer Non-Consumer Total Allowance for credit losses Beginning balance $ 357 $ 16 $ 373 Charge-offs (102 ) 1 (101 ) Recoveries 29 1 30 Provision for credit losses 102 1 103 Other (a) 4 1 5 Ending balance (b) $ 390 $ 20 $ 410 Analysis of ending balance of allowance for credit losses Collective impairment allowance $ 371 $ 13 $ 384 Specific impairment allowance 19 7 26 Ending balance (b) 390 20 410 Analysis of ending balance of finance receivables Collectively evaluated for impairment 60,581 38,676 99,257 Specifically evaluated for impairment 373 149 522 Recorded investment 60,954 38,825 99,779 Ending balance, net of allowance for credit losses $ 60,564 $ 38,805 $ 99,369 __________ (a) Primarily represents amounts related to translation adjustments. (b) Total allowance, including reserves for operating leases, was $463 million . First Quarter 2015 Consumer Non-Consumer Total Allowance for credit losses Beginning balance $ 305 $ 16 $ 321 Charge-offs (80 ) 1 (79 ) Recoveries 30 2 32 Provision for credit losses 53 (4 ) 49 Other (a) (7 ) (2 ) (9 ) Ending balance (b) $ 301 $ 13 $ 314 Analysis of ending balance of allowance for credit losses Collective impairment allowance $ 280 $ 12 $ 292 Specific impairment allowance 21 1 22 Ending balance (b) 301 13 314 Analysis of ending balance of finance receivables Collectively evaluated for impairment 53,135 32,356 85,491 Specifically evaluated for impairment 396 126 522 Recorded investment 53,531 32,482 86,013 Ending balance, net of allowance for credit losses $ 53,230 $ 32,469 $ 85,699 __________ (a) Primarily represents amounts related to translation adjustments. (b) Total allowance, including reserves for operating leases, was $355 million .</t>
  </si>
  <si>
    <t>Inventories (Tables)</t>
  </si>
  <si>
    <t>Schedule of Inventory [Table Text Block]</t>
  </si>
  <si>
    <t>Inventories were as follows (in millions): March 31, December 31, Raw materials, work-in-process, and supplies $ 4,356 $ 4,005 Finished products 6,367 5,254 Total inventories under FIFO 10,723 9,259 LIFO adjustment (953 ) (940 ) Total inventories $ 9,770 $ 8,319</t>
  </si>
  <si>
    <t>Other Liabilities and Deferred Revenue (Tables)</t>
  </si>
  <si>
    <t>Schedule of Accrued Liabilities and Deferred Revenue [Table Text Block]</t>
  </si>
  <si>
    <t>Other liabilities and deferred revenue were as follows (in millions): March 31, December 31, Automotive Sector Current Dealer and dealers’ customer allowances and claims $ 9,013 $ 8,122 Deferred revenue 5,020 4,559 Employee benefit plans 1,526 1,528 Accrued interest 233 255 Other postretirement employee benefits (“OPEB”) 358 354 Pension (a) 266 248 Other 2,891 2,926 Total Automotive other liabilities and deferred revenue 19,307 17,992 Non-current Pension (a) 9,483 9,541 OPEB 5,411 5,347 Dealer and dealers’ customer allowances and claims 2,734 2,731 Deferred revenue 2,989 2,833 Employee benefit plans 1,043 1,041 Other 1,181 1,239 Total Automotive other liabilities and deferred revenue 22,841 22,732 Total Automotive sector 42,148 40,724 Financial Services Sector 1,801 1,822 Total Company $ 43,949 $ 42,546 __________ (a) Balances at March 31, 2016 reflect net pension liabilities at December 31, 2015 , updated for service and interest cost, expected return on assets, separation expense, actual benefit payments, and cash contributions. The discount rate and rate of expected return assumptions are unchanged from year-end 2015 .</t>
  </si>
  <si>
    <t>Retirement Benefits (Tables)</t>
  </si>
  <si>
    <t>Schedule of defined benefit plans expense [Table Text Block]</t>
  </si>
  <si>
    <t xml:space="preserve">The pre-tax expense for our defined benefit pension and OPEB plans for the periods ended March 31 was as follows (in millions): First Quarter Pension Benefits U.S. Plans Non-U.S. Plans Worldwide OPEB 2016 2015 2016 2015 2016 2015 Service cost $ 128 $ 147 $ 118 $ 135 $ 12 $ 15 Interest cost 381 454 195 239 48 60 Expected return on assets (673 ) (732 ) (339 ) (375 ) — — Amortization of prior service costs/(credits) 42 39 10 12 (35 ) (51 ) Net remeasurement (gain)/loss — — — — — — Separation programs/other — 2 7 7 — — Settlements and curtailments — — — — — — Net periodic benefit cost/(income) $ (122 ) $ (90 ) $ (9 ) $ 18 $ 25 $ 24 </t>
  </si>
  <si>
    <t>Debt (Tables)</t>
  </si>
  <si>
    <t>Schedule of debt outstanding [Table Text Block]</t>
  </si>
  <si>
    <t>The carrying value of Automotive sector and Financial Services sector debt was as follows (in millions): Automotive Sector March 31, December 31, Debt payable within one year Short-term $ 977 $ 818 Long-term payable within one year U.S. Department of Energy (“DOE”) Advanced Technology Vehicles Manufacturing (“ATVM”) Incentive Program 591 591 Other debt 373 370 Total debt payable within one year 1,941 1,779 Long-term debt payable after one year Public unsecured debt securities 6,594 6,594 DOE ATVM Incentive Program 3,095 3,242 Other debt 1,868 1,696 Adjustments Unamortized (discount)/premium (417 ) (412 ) Unamortized issuance costs (59 ) (60 ) Total long-term debt payable after one year 11,081 11,060 Total Automotive sector $ 13,022 $ 12,839 Fair value of Automotive sector debt (a) $ 14,669 $ 14,199 Financial Services Sector Short-term debt Unsecured debt $ 10,850 $ 10,268 Asset-backed debt 1,064 1,855 Total short-term debt 11,914 12,123 Long-term debt Unsecured debt Notes payable within one year 13,655 10,241 Notes payable after one year 52,756 49,193 Asset-backed debt Notes payable within one year 20,231 18,855 Notes payable after one year 28,638 29,390 Adjustments Unamortized (discount)/premium (27 ) (29 ) Unamortized issuance costs (240 ) (216 ) Fair value adjustments (b) 1,046 458 Total long-term debt 116,059 107,892 Total Financial Services sector $ 127,973 $ 120,015 Fair value of Financial Services sector debt (a) $ 129,429 $ 121,170 __________ (a) The fair value of debt includes $676 million and $560 million of Automotive sector short-term debt and $10.8 billion and $10.3 billion of Financial Services sector short-term debt at March 31, 2016 and December 31, 2015 , respectively, carried at cost, which approximates fair value. All other debt is categorized within Level 2 of the fair value hierarchy. (b) Adjustments related to designated fair value hedges of unsecured debt.</t>
  </si>
  <si>
    <t>Derivative Financial Instruments and Hedging Activities (Tables)</t>
  </si>
  <si>
    <t>Income Effect of Derivative Instruments [Table Text Block]</t>
  </si>
  <si>
    <t>The gains/(losses), by hedge designation, recorded in income for the periods ended March 31 were as follows (in millions): First Quarter 2016 2015 Automotive Sector Cash flow hedges (a) Reclassified from AOCI to net income $ 87 $ (46 ) Derivatives not designated as hedging instruments Foreign currency exchange contracts (172 ) 261 Commodity contracts (5 ) (10 ) Total $ (90 ) $ 205 Financial Services Sector Fair value hedges Interest rate contracts Net interest settlements and accruals excluded from the assessment of hedge effectiveness $ 99 $ 88 Ineffectiveness (b) 17 6 Derivatives not designated as hedging instruments Interest rate contracts (48 ) (43 ) Foreign currency exchange contracts 33 65 Cross-currency interest rate swap contracts 195 89 Total $ 296 $ 205 __________ (a) For the first quarter of 2016 and 2015 , a $363 million gain and a $150 million loss , respectively, were recorded in Other comprehensive income. (b) For the first quarter of 2016 and 2015 , hedge ineffectiveness reflects the net change in fair value on derivatives of $610 million gain and $221 million gain , respectively, and a change in value on hedged debt attributable to the change in benchmark interest rates of $593 million loss and $215 million loss , respectively</t>
  </si>
  <si>
    <t>Balance Sheet Effect of Derivative Instruments [Table Text Block]</t>
  </si>
  <si>
    <t>The fair value of our derivative instruments and the associated notional amounts, presented gross, were as follows (in millions): March 31, 2016 December 31, 2015 Notional Fair Value of Assets Fair Value of Liabilities Notional Fair Value of Assets Fair Value of Liabilities Automotive Sector Cash flow hedges Foreign currency exchange and commodity contracts $ 16,076 $ 666 $ 235 $ 12,593 $ 522 $ 366 Derivatives not designated as hedging instruments Foreign currency exchange contracts 18,152 280 331 19,395 404 238 Commodity contracts 643 4 17 643 2 26 Total derivative financial instruments, gross (a) $ 34,871 950 583 $ 32,631 928 630 Counterparty netting and collateral (b) (552 ) (552 ) (567 ) (567 ) Total derivative financial instruments, net $ 398 $ 31 $ 361 $ 63 Financial Services Sector Fair value hedges Interest rate contracts $ 32,843 $ 1,184 $ — $ 28,964 $ 670 $ 16 Derivatives not designated as hedging instruments Interest rate contracts 65,538 182 159 62,638 159 112 Foreign currency exchange contracts 2,138 49 8 1,713 22 4 Cross-currency interest rate swap contracts 3,701 195 37 3,137 73 111 Total derivative financial instruments, gross (a) $ 104,220 1,610 204 $ 96,452 924 243 Counterparty netting and collateral (b) (155 ) (155 ) (166 ) (166 ) Total derivative financial instruments, net $ 1,455 $ 49 $ 758 $ 77 __________ (a) All derivatives are categorized within Level 2 of the fair value hierarchy. (b) At March 31, 2016 and December 31, 2015 , we did not receive or pledge any cash collateral.</t>
  </si>
  <si>
    <t>Accumulated Other Comprehensive Income/(Loss) (Tables)</t>
  </si>
  <si>
    <t>Schedule of Accumulated Other Comprehensive Income (Loss) [Table Text Block]</t>
  </si>
  <si>
    <t>The changes in the balances for each component of accumulated other comprehensive income/(loss) attributable to Ford Motor Company for the periods ended March 31 were as follows (in millions): First Quarter 2016 2015 Foreign currency translation Beginning balance $ (3,570 ) $ (2,438 ) Gains/(Losses) on foreign currency translation (30 ) 103 Less: Tax/(Tax benefit) — — Net gains/(losses) on foreign currency translation (30 ) 103 (Gains)/Losses reclassified from AOCI to net income (a) (33 ) — Other comprehensive income/(loss), net of tax (63 ) 103 Ending balance $ (3,633 ) $ (2,335 ) Marketable securities Beginning balance $ (6 ) $ — Gains/(Losses) on available for sale securities 11 — Less: Tax/(Tax benefit) — — Net gains/(losses) on available for sale securities 11 — (Gains)/Losses reclassified from AOCI to net income (1 ) — Less: Tax/(Tax benefit) 4 — Net (gains)/losses reclassified from AOCI to net income (5 ) — Other comprehensive income/(loss), net of tax 6 — Ending balance $ — $ — Derivative instruments Beginning balance $ 64 $ (163 ) Gains/(Losses) on derivative instruments 363 (150 ) Less: Tax/(Tax benefit) 59 (32 ) Net gains/(losses) on derivative instruments 304 (118 ) (Gains)/Losses reclassified from AOCI to net income (87 ) 46 Less: Tax/(Tax benefit) (29 ) 18 Net (gains)/losses reclassified from AOCI to net income (b) (58 ) 28 Other comprehensive income/(loss), net of tax 246 (90 ) Ending balance $ 310 $ (253 ) Pension and other postretirement benefits Beginning balance $ (2,745 ) $ (2,664 ) Amortization and recognition of prior service costs/(credits) (c) 17 — Less: Tax/(Tax benefit) 3 79 Net prior service costs/(credits) reclassified from AOCI to net income 14 (79 ) Translation impact on non-U.S. plans 8 (69 ) Other comprehensive income/(loss), net of tax 22 (148 ) Ending balance $ (2,723 ) $ (2,812 ) Total AOCI ending balance at March 31 $ (6,046 ) $ (5,400 ) __________ (a) Reclassified to Automotive interest income and other income/(loss), net. (b) Reclassified to Automotive cost of sales . During the next twelve months we expect to reclassify existing net gains on cash flow hedges of $363 million . See Note 10 for additional information. (c) Amortization and recognition of prior service costs/(credits) is included in the computation of net periodic pension cost. See Note 8 for additional information.</t>
  </si>
  <si>
    <t>Other Income (Loss) (Tables)</t>
  </si>
  <si>
    <t>Other Income (Loss) and Debt Reduction Actions [Line Items]</t>
  </si>
  <si>
    <t>Schedule of other income/(loss) [Table Text Block]</t>
  </si>
  <si>
    <t>The amounts included in Automotive interest income and other income/(loss), net for the periods ended March 31 were as follows (in millions): First Quarter 2016 2015 Investment-related interest income $ 61 $ 45 Interest income/(expense) on income taxes (2 ) (9 ) Realized and unrealized gains/(losses) on cash equivalents and marketable securities 72 (27 ) Royalty income 183 142 Other 90 39 Total $ 404 $ 190</t>
  </si>
  <si>
    <t>The amounts included in Financial Services other income/(loss), net for the periods ended March 31 were as follows (in millions): First Quarter 2016 2015 Investment-related interest income $ 19 $ 19 Interest income/(expense) on income taxes (2 ) (3 ) Insurance premiums earned 39 31 Other 35 27 Total $ 91 $ 74</t>
  </si>
  <si>
    <t>Capital Stock and Earnings Per Share (Tables)</t>
  </si>
  <si>
    <t>Schedule of Calculation of Numerator and Denominator in Earnings Per Share [Table Text Block]</t>
  </si>
  <si>
    <t>Basic and diluted income per share were calculated using the following (in millions): First Quarter 2016 2015 Basic and Diluted Income Attributable to Ford Motor Company Basic income $ 2,452 $ 1,153 Diluted income 2,452 1,153 Basic and Diluted Shares Basic shares (average shares outstanding) 3,970 3,963 Net dilutive options and unvested restricted stock units 26 38 Diluted shares 3,996 4,001</t>
  </si>
  <si>
    <t>Segment Information (Tables)</t>
  </si>
  <si>
    <t>Schedule of Sector and Segment Revenue, Eliminations, Assets, and Other Disclosures [Table Text Block]</t>
  </si>
  <si>
    <t xml:space="preserve">Key operating data for our business segments for the periods ended or at March 31 were as follows (in millions): Automotive Sector Operating Segments Reconciling Items North America South America Europe Middle East &amp; Africa Asia Pacific Other Automotive Special Items Total First Quarter 2016 Revenues $ 23,888 $ 841 $ 6,888 $ 961 $ 2,679 $ — $ — $ 35,257 Income/(Loss) before income taxes 3,080 (256 ) 434 (14 ) 220 (126 ) (186 ) 3,152 Total assets at March 31 64,960 4,703 15,906 1,389 9,305 — — 96,263 First Quarter 2015 Revenues $ 20,040 $ 1,513 $ 6,918 $ 1,057 $ 2,272 $ — $ — $ 31,800 Income/(Loss) before income taxes 1,569 (189 ) (42 ) 79 105 (212 ) — 1,310 Total assets at March 31 59,842 4,922 14,961 1,209 9,119 — — 90,053 Financial Services Sector Total Company Operating Segment Reconciling Items Ford Credit Other Elims Total Elims (a) Total First Quarter 2016 Revenues $ 2,506 $ — $ (45 ) $ 2,461 $ — $ 37,718 Income/(Loss) before income taxes 514 (14 ) (1 ) 499 — 3,651 Total assets at March 31 146,174 — (254 ) 145,920 (4,895 ) 237,288 First Quarter 2015 Revenues $ 2,197 $ — $ (97 ) $ 2,100 $ — $ 33,900 Income/(Loss) before income taxes 483 (14 ) — 469 — 1,779 Total assets at March 31 126,375 2 (1,195 ) 125,182 (2,786 ) 212,449 __________ (a) Includes intersector transactions occurring in the ordinary course of business and deferred tax netting. </t>
  </si>
  <si>
    <t>Commitments and Contingencies (Tables)</t>
  </si>
  <si>
    <t>Guarantee obligations [Table Text Block]</t>
  </si>
  <si>
    <t>The maximum potential payments and the carrying value of recorded liabilities related to guarantees and limited indemnities were as follows (in millions): March 31, December 31, Maximum potential payments $ 240 $ 284 Carrying value of recorded liabilities related to guarantees and limited indemnities 23 23</t>
  </si>
  <si>
    <t>Warranty [Table Text Block]</t>
  </si>
  <si>
    <t>The estimate of our future warranty and field service action costs, net of supplier recoveries, for the periods ended March 31 were as follows (in millions): First Quarter 2016 2015 Beginning balance $ 4,558 $ 4,785 Payments made during the period (797 ) (576 ) Changes in accrual related to warranties issued during the period 612 463 Changes in accrual related to pre-existing warranties 59 173 Foreign currency translation and other 52 (145 ) Ending balance $ 4,484 $ 4,700</t>
  </si>
  <si>
    <t>Presentation - Reconciliations between Consolidated and Sector Deferred Taxes (Details) - USD ($) $ in Millions</t>
  </si>
  <si>
    <t>Sector balance sheet presentation of deferred income tax assets [Abstract]</t>
  </si>
  <si>
    <t>Deferred income tax assets</t>
  </si>
  <si>
    <t>Sector balance sheet presentation of deferred income tax liabilities [Abstract]</t>
  </si>
  <si>
    <t>Deferred income tax liabilities</t>
  </si>
  <si>
    <t>Automotive sector current deferred income tax assets</t>
  </si>
  <si>
    <t>Automotive sector non-current deferred income tax assets</t>
  </si>
  <si>
    <t>Automotive sector current deferred income tax liabilities</t>
  </si>
  <si>
    <t>Automotive sector non-current deferred income tax liabilities</t>
  </si>
  <si>
    <t>Financial Services [Member] | Other assets [Member]</t>
  </si>
  <si>
    <t>Cash, Cash Equivalents, and Marketable Securities (Details) - USD ($) $ in Millions</t>
  </si>
  <si>
    <t>Dec. 31, 2014</t>
  </si>
  <si>
    <t>Items measured at fair value [Line Items]</t>
  </si>
  <si>
    <t>Automotive [Member] | Fair Value, Measurements, Recurring [Member]</t>
  </si>
  <si>
    <t>Automotive [Member] | Fair Value, Measurements, Recurring [Member] | Level 1 [Member] | U.S. government</t>
  </si>
  <si>
    <t>Automotive [Member] | Fair Value, Measurements, Recurring [Member] | Level 1 [Member] | Equities</t>
  </si>
  <si>
    <t>Automotive [Member] | Fair Value, Measurements, Recurring [Member] | Level 2 [Member] | U.S. government agencies</t>
  </si>
  <si>
    <t>Automotive [Member] | Fair Value, Measurements, Recurring [Member] | Level 2 [Member] | Non-U.S. government and agencies</t>
  </si>
  <si>
    <t>Automotive [Member] | Fair Value, Measurements, Recurring [Member] | Level 2 [Member] | Corporate debt</t>
  </si>
  <si>
    <t>Automotive [Member] | Fair Value, Measurements, Recurring [Member] | Level 2 [Member] | Other marketable securities</t>
  </si>
  <si>
    <t>Automotive [Member] | Investment Type [Member] | Fair Value, Estimate Not Practicable, Carrying (Reported) Amount [Member]</t>
  </si>
  <si>
    <t>Cash, time deposits, and money market funds</t>
  </si>
  <si>
    <t>Financial Services [Member] | Fair Value, Measurements, Recurring [Member]</t>
  </si>
  <si>
    <t>Financial Services [Member] | Fair Value, Measurements, Recurring [Member] | Level 1 [Member] | U.S. government</t>
  </si>
  <si>
    <t>Financial Services [Member] | Fair Value, Measurements, Recurring [Member] | Level 2 [Member] | U.S. government agencies</t>
  </si>
  <si>
    <t>Financial Services [Member] | Fair Value, Measurements, Recurring [Member] | Level 2 [Member] | Non-U.S. government and agencies</t>
  </si>
  <si>
    <t>Financial Services [Member] | Fair Value, Measurements, Recurring [Member] | Level 2 [Member] | Corporate debt</t>
  </si>
  <si>
    <t>Financial Services [Member] | Fair Value, Measurements, Recurring [Member] | Level 2 [Member] | Other marketable securities</t>
  </si>
  <si>
    <t>Financial Services [Member] | Investment Type [Member] | Fair Value, Estimate Not Practicable, Carrying (Reported) Amount [Member]</t>
  </si>
  <si>
    <t>Finance Receivables, net (Details) - USD ($) $ in Millions</t>
  </si>
  <si>
    <t>Financing Receivable, Gross</t>
  </si>
  <si>
    <t>Allowance for Credit Losses</t>
  </si>
  <si>
    <t>Net finance receivables subject to fair value</t>
  </si>
  <si>
    <t>Fair value</t>
  </si>
  <si>
    <t>Finance Receivables Net Not Subject To Fair Value</t>
  </si>
  <si>
    <t>Uncollected Interest Receivable Excluded From Finance Receivable</t>
  </si>
  <si>
    <t>Financial Services [Member] | Consumer [Member]</t>
  </si>
  <si>
    <t>Amount of finance receivables that secure certain debt obligations</t>
  </si>
  <si>
    <t>Financial Services [Member] | Consumer [Member] | Retail financing [Member]</t>
  </si>
  <si>
    <t>Finance Receivable Before Unearned Interest Supplements</t>
  </si>
  <si>
    <t>Unearned interest supplements</t>
  </si>
  <si>
    <t>Financial Services [Member] | Non-consumer [Member]</t>
  </si>
  <si>
    <t>Financial Services [Member] | Non-consumer [Member] | Dealer financing [Member]</t>
  </si>
  <si>
    <t>Financial Services [Member] | Non-consumer [Member] | Other financing [Member]</t>
  </si>
  <si>
    <t>Finance Receivables - Aging (Details) - Financial Services [Member] - USD ($) $ in Millions</t>
  </si>
  <si>
    <t>Number Of Days After Which Finance Receivable Is Considered Past Due</t>
  </si>
  <si>
    <t>31 days</t>
  </si>
  <si>
    <t>Consumer [Member]</t>
  </si>
  <si>
    <t>Financing Receivable, Recorded Investment, 90 Days Past Due and Still Accruing</t>
  </si>
  <si>
    <t>Financing Receivable, Recorded Investment, Past Due</t>
  </si>
  <si>
    <t>Financing Receivable, Recorded Investment, Current</t>
  </si>
  <si>
    <t>Consumer [Member] | Financing Receivables, 31 to 60 Days Past due [Member]</t>
  </si>
  <si>
    <t>Consumer [Member] | Financing Receivables, 61 to 90 Days Past due [Member]</t>
  </si>
  <si>
    <t>Consumer [Member] | Financing Receivables, 91 to 120 Days Past due [Member]</t>
  </si>
  <si>
    <t>Consumer [Member] | Financing Receivables, Greater than 120 Days Past due [Member]</t>
  </si>
  <si>
    <t>Finance Receivables - Credit Quality (Details) - Financial Services [Member] - USD ($) $ in Millions</t>
  </si>
  <si>
    <t>Finance Receivable Credit Quality [Abstract]</t>
  </si>
  <si>
    <t>Financing Receivable By Credit Quality Indicator</t>
  </si>
  <si>
    <t>Consumer [Member] | Minimum [Member] | Special Mention [Member]</t>
  </si>
  <si>
    <t>Credit quality ratings</t>
  </si>
  <si>
    <t>Finance Receivables Credit Quality Ratings Term Range</t>
  </si>
  <si>
    <t>61 days</t>
  </si>
  <si>
    <t>Consumer [Member] | Minimum [Member] | Substandard [Member]</t>
  </si>
  <si>
    <t>120 days</t>
  </si>
  <si>
    <t>Consumer [Member] | Maximum [Member] | Pass [Member]</t>
  </si>
  <si>
    <t>60 days</t>
  </si>
  <si>
    <t>Consumer [Member] | Maximum [Member] | Special Mention [Member]</t>
  </si>
  <si>
    <t>Non-consumer [Member] | Dealer financing [Member]</t>
  </si>
  <si>
    <t>Non-consumer [Member] | Dealer financing [Member] | Group I</t>
  </si>
  <si>
    <t>Non-consumer [Member] | Dealer financing [Member] | Group II</t>
  </si>
  <si>
    <t>Non-consumer [Member] | Dealer financing [Member] | Group III</t>
  </si>
  <si>
    <t>Non-consumer [Member] | Dealer financing [Member] | Group IV</t>
  </si>
  <si>
    <t>Finance Receivables - Impaired (Details) - Financial Services [Member] - USD ($) $ in Millions</t>
  </si>
  <si>
    <t>Financing Receivable Impaired [Abstract]</t>
  </si>
  <si>
    <t>Number of Days Past Due After Which Consumer Receivables are Considered Impaired</t>
  </si>
  <si>
    <t>Impaired Financing Receivable, Recorded Investment</t>
  </si>
  <si>
    <t>Impaired Financing Receivable Recorded Investment, Percentage of Receivable</t>
  </si>
  <si>
    <t>0.60%</t>
  </si>
  <si>
    <t>0.40%</t>
  </si>
  <si>
    <t>Allowance for Credit Losses (Details) - USD ($) $ in Millions</t>
  </si>
  <si>
    <t>Analysis of ending balance of finance receivables</t>
  </si>
  <si>
    <t>Allowance for credit losses</t>
  </si>
  <si>
    <t>Beginning balance</t>
  </si>
  <si>
    <t>Charge-offs</t>
  </si>
  <si>
    <t>Recoveries</t>
  </si>
  <si>
    <t>Provision for credit losses</t>
  </si>
  <si>
    <t>Ending balance</t>
  </si>
  <si>
    <t>Analysis of ending balance of allowance for credit losses</t>
  </si>
  <si>
    <t>Collective impairment allowance</t>
  </si>
  <si>
    <t>Specific impairment allowance</t>
  </si>
  <si>
    <t>Collectively evaluated for impairment</t>
  </si>
  <si>
    <t>Specifically evaluated for impairment</t>
  </si>
  <si>
    <t>Financing And Loans And Leases Receivable Allowance</t>
  </si>
  <si>
    <t>Inventories (Details) - USD ($) $ in Millions</t>
  </si>
  <si>
    <t>Percentage Of LIFO Inventory To Total Inventory</t>
  </si>
  <si>
    <t>31.00%</t>
  </si>
  <si>
    <t>27.00%</t>
  </si>
  <si>
    <t>Raw materials, work-in-process, and supplies</t>
  </si>
  <si>
    <t>Finished products</t>
  </si>
  <si>
    <t>Total inventories under FIFO</t>
  </si>
  <si>
    <t>LIFO adjustment</t>
  </si>
  <si>
    <t>Total inventories</t>
  </si>
  <si>
    <t>Other Liabilities and Deferred Revenue (Details) - USD ($) $ in Millions</t>
  </si>
  <si>
    <t>Liabilities, Current [Abstract]</t>
  </si>
  <si>
    <t>Dealer and dealers' customer allowances and claims</t>
  </si>
  <si>
    <t>Deferred revenue</t>
  </si>
  <si>
    <t>Employee benefit plans</t>
  </si>
  <si>
    <t>Accrued interest</t>
  </si>
  <si>
    <t>Other postretirement employee benefits (OPEB)</t>
  </si>
  <si>
    <t>Pension</t>
  </si>
  <si>
    <t>Total Automotive other liabilities and deferred revenue</t>
  </si>
  <si>
    <t>Liabilities, Noncurrent [Abstract]</t>
  </si>
  <si>
    <t>OPEB</t>
  </si>
  <si>
    <t>Total Automotive other liabilities</t>
  </si>
  <si>
    <t>Retirement Benefits - Expense (Details) - USD ($) $ in Millions</t>
  </si>
  <si>
    <t>Defined Benefit Plan Disclosure [Line Items]</t>
  </si>
  <si>
    <t>Defined Benefit Plan, Effect of Change in Interest Method on Service and Interest Cost Components</t>
  </si>
  <si>
    <t>U.S. Plans</t>
  </si>
  <si>
    <t>Service cost</t>
  </si>
  <si>
    <t>Interest cost</t>
  </si>
  <si>
    <t>Expected return on assets</t>
  </si>
  <si>
    <t>Amortization of prior service costs/(credits)</t>
  </si>
  <si>
    <t>Net remeasurement (gain)/loss</t>
  </si>
  <si>
    <t>Separation programs/other</t>
  </si>
  <si>
    <t>Settlements and curtailments</t>
  </si>
  <si>
    <t>Net periodic benefit cost/(income)</t>
  </si>
  <si>
    <t>Non-U.S. Plans</t>
  </si>
  <si>
    <t>Worldwide OPEB</t>
  </si>
  <si>
    <t>Defined Benefit Plan, Estimated Future Employer Contributions To Funded Plans in Current Fiscal Year</t>
  </si>
  <si>
    <t>Defined Benefit Plan Estimated Future Employer Discretionary Contributions In Next Fiscal Year</t>
  </si>
  <si>
    <t>Pension And Other Postretirement Expected Benefit Contributions Unfunded Plans</t>
  </si>
  <si>
    <t>Pension and Other Postretirement Benefit Contributions and Expected Future Employer Contributions To Funded and Unfunded Plans</t>
  </si>
  <si>
    <t>Pension and Other Postretirement Benefit Contributions</t>
  </si>
  <si>
    <t>Pension and Other Postretirement Benefit Contributions Unfunded Plans</t>
  </si>
  <si>
    <t>Debt - Debt Outstanding (Details) - USD ($) $ in Millions</t>
  </si>
  <si>
    <t>Debt Outstanding [Abstract]</t>
  </si>
  <si>
    <t>Short-term Debt</t>
  </si>
  <si>
    <t>Debt, Current</t>
  </si>
  <si>
    <t>Unamortized (discount)/premium</t>
  </si>
  <si>
    <t>Unamortized Debt Issuance Expense</t>
  </si>
  <si>
    <t>Debt payable after one year</t>
  </si>
  <si>
    <t>Total Debt</t>
  </si>
  <si>
    <t>Fair value of debt</t>
  </si>
  <si>
    <t>Short Term Debt Carrying Value Fair Value</t>
  </si>
  <si>
    <t>Automotive [Member] | Other debt [Member]</t>
  </si>
  <si>
    <t>Automotive [Member] | Public Unsecured Debt Securities [Member]</t>
  </si>
  <si>
    <t>Debt Instrument, Face Amount, Non-Current</t>
  </si>
  <si>
    <t>Automotive [Member] | DOE ATVM Incentive Program</t>
  </si>
  <si>
    <t>Adjustment Fair Value Hedging Instruments Unsecured Debt</t>
  </si>
  <si>
    <t>Long-term Debt and Capital Lease Obligations, Including Current Maturities</t>
  </si>
  <si>
    <t>Financial Services [Member] | Unsecured short-term debt [Member]</t>
  </si>
  <si>
    <t>Financial Services [Member] | Asset backed commercial paper [Member]</t>
  </si>
  <si>
    <t>Financial Services [Member] | Unsecured Debt [Member]</t>
  </si>
  <si>
    <t>Financial Services [Member] | Asset backed-debt [Member]</t>
  </si>
  <si>
    <t>Income Effect of Derivative Financial Instruments (Details) - USD ($) $ in Millions</t>
  </si>
  <si>
    <t>Derivative [Line Items]</t>
  </si>
  <si>
    <t>Gain/(Loss) Recognized in Income</t>
  </si>
  <si>
    <t>Automotive [Member] | Designated as Hedging Instrument [Member] | Cash Flow Hedging [Member] | Foreign currency exchange contracts [Member]</t>
  </si>
  <si>
    <t>Gain/(Loss) Reclassified from AOCI to Income</t>
  </si>
  <si>
    <t>Gain/(Loss) Recorded in OCI</t>
  </si>
  <si>
    <t>Automotive [Member] | Not Designated as Hedging Instrument [Member] | Foreign currency exchange contracts [Member]</t>
  </si>
  <si>
    <t>Automotive [Member] | Not Designated as Hedging Instrument [Member] | Commodity Contract [Member]</t>
  </si>
  <si>
    <t>Financial Services [Member] | Designated as Hedging Instrument [Member]</t>
  </si>
  <si>
    <t>Change in Unrealized Gain (Loss) on Fair Value Hedging Instruments</t>
  </si>
  <si>
    <t>Change in Unrealized Gain (Loss) on Hedged Item in Fair Value Hedge</t>
  </si>
  <si>
    <t>Financial Services [Member] | Designated as Hedging Instrument [Member] | Fair Value Hedging [Member] | Interest rate contracts [Member]</t>
  </si>
  <si>
    <t>Net interest settlements and accruals excluded from the assessment of hedge effectiveness</t>
  </si>
  <si>
    <t>Ineffectiveness - gain (loss) on interest rate fair value hedge</t>
  </si>
  <si>
    <t>Financial Services [Member] | Not Designated as Hedging Instrument [Member] | Foreign currency exchange contracts [Member]</t>
  </si>
  <si>
    <t>Financial Services [Member] | Not Designated as Hedging Instrument [Member] | Interest rate contracts [Member]</t>
  </si>
  <si>
    <t>Financial Services [Member] | Not Designated as Hedging Instrument [Member] | Cross-currency interest rate swap contracts [Member]</t>
  </si>
  <si>
    <t>Balance Sheet Effect of Derivative Financial Instruments (Details) - USD ($) $ in Millions</t>
  </si>
  <si>
    <t>Balance Sheet Effect of Derivative Instruments [Abstract]</t>
  </si>
  <si>
    <t>Notional</t>
  </si>
  <si>
    <t>Fair Value of Assets</t>
  </si>
  <si>
    <t>Fair Value of Liabilities</t>
  </si>
  <si>
    <t>Counterparty netting - Derivative Asset, Fair Value, Amount Not Offset Against Collateral</t>
  </si>
  <si>
    <t>Counterparty netting - Derivative Liability, Fair Value, Amount Not Offset Against Collateral</t>
  </si>
  <si>
    <t>Derivative Asset</t>
  </si>
  <si>
    <t>Derivative Liability</t>
  </si>
  <si>
    <t>Automotive [Member] | Designated as Hedging Instrument [Member] | Foreign Exchange Contract [Member] | Cash Flow Hedging [Member]</t>
  </si>
  <si>
    <t>Automotive [Member] | Not Designated as Hedging Instrument [Member] | Foreign Exchange Contract [Member]</t>
  </si>
  <si>
    <t>Financial Services [Member] | Designated as Hedging Instrument [Member] | Interest Rate Contract [Member] | Fair Value Hedging [Member]</t>
  </si>
  <si>
    <t>Financial Services [Member] | Not Designated as Hedging Instrument [Member] | Foreign Exchange Contract [Member]</t>
  </si>
  <si>
    <t>Financial Services [Member] | Not Designated as Hedging Instrument [Member] | Interest Rate Contract [Member]</t>
  </si>
  <si>
    <t>Accumulated Other Comprehensive Income/(Loss) (Details) - USD ($) $ in Millions</t>
  </si>
  <si>
    <t>Accumulated Other Comprehensive Income (Loss) [Abstract]</t>
  </si>
  <si>
    <t>Total AOCI ending balance at March 31</t>
  </si>
  <si>
    <t>Derivative instruments [Abstract]</t>
  </si>
  <si>
    <t>Cash Flow Hedge Gain (Loss) to be Reclassified within Twelve Months</t>
  </si>
  <si>
    <t>Parent Company [Member]</t>
  </si>
  <si>
    <t>Foreign currency transaction [Abstract]</t>
  </si>
  <si>
    <t>Gains/(Losses) on foreign currency translation</t>
  </si>
  <si>
    <t>Less: Tax/(Tax benefit)</t>
  </si>
  <si>
    <t>Net gains/(losses) on foreign currency translation</t>
  </si>
  <si>
    <t>(Gains)/Losses reclassified from AOCI to income</t>
  </si>
  <si>
    <t>Marketable securities [Abstract]</t>
  </si>
  <si>
    <t>Gains/(Losses) on available for sale securities</t>
  </si>
  <si>
    <t>Net gains/(losses) on available for sale securities</t>
  </si>
  <si>
    <t>(Gains)/Losses reclassified from AOCI to net income</t>
  </si>
  <si>
    <t>Net (gains)/losses reclassified from AOCI to net income</t>
  </si>
  <si>
    <t>Net prior service costs/(credits) reclassified from AOCI to net income</t>
  </si>
  <si>
    <t>Translation impact on non-U.S. plans</t>
  </si>
  <si>
    <t>Other Income and Loss (Details) - USD ($) $ in Millions</t>
  </si>
  <si>
    <t>Other Income and Loss [Abstract]</t>
  </si>
  <si>
    <t>Total - Automotive</t>
  </si>
  <si>
    <t>Total - Financial Services</t>
  </si>
  <si>
    <t>Investment-related interest Income</t>
  </si>
  <si>
    <t>Interest income/(expense) on income taxes</t>
  </si>
  <si>
    <t>Realized and unrealized gains/(losses) on cash equivalents and marketable securities</t>
  </si>
  <si>
    <t>Royalty income</t>
  </si>
  <si>
    <t>Insurance premiums earned</t>
  </si>
  <si>
    <t>Capital Stock and Earnings Per Share (Details) - USD ($) shares in Millions, $ in Millions</t>
  </si>
  <si>
    <t>Basic and Diluted Income Attributable to Ford Motor Company [Abstract]</t>
  </si>
  <si>
    <t>Basic and Diluted Shares [Abstract]</t>
  </si>
  <si>
    <t>Basic shares (average shares outstanding)</t>
  </si>
  <si>
    <t>Net dilutive options and unvested restricted stock units</t>
  </si>
  <si>
    <t>Diluted shares</t>
  </si>
  <si>
    <t>Segment Information (Details) - USD ($) $ in Millions</t>
  </si>
  <si>
    <t>Segment Information [Line Items]</t>
  </si>
  <si>
    <t>Revenues, Automotive</t>
  </si>
  <si>
    <t>Revenues, Financial Services</t>
  </si>
  <si>
    <t>Revenues, Total</t>
  </si>
  <si>
    <t>Income (Loss) before income taxes</t>
  </si>
  <si>
    <t>Operating Segments [Member] | Automotive [Member] | Ford North America [Member]</t>
  </si>
  <si>
    <t>Operating Segments [Member] | Automotive [Member] | Ford South America [Member]</t>
  </si>
  <si>
    <t>Operating Segments [Member] | Automotive [Member] | Ford Europe [Member]</t>
  </si>
  <si>
    <t>Operating Segments [Member] | Automotive [Member] | Middle East and Africa [Member]</t>
  </si>
  <si>
    <t>Operating Segments [Member] | Automotive [Member] | Ford Asia Pacific [Member]</t>
  </si>
  <si>
    <t>Operating Segments [Member] | Financial Services [Member] | Ford Credit [Member]</t>
  </si>
  <si>
    <t>Corporate, Non-Segment Other Automotive [Member] | Automotive [Member]</t>
  </si>
  <si>
    <t>Corporate, Non-Segment Special Items [Member] | Automotive [Member]</t>
  </si>
  <si>
    <t>Financial Services Non Segment Other [Member] | Financial Services [Member]</t>
  </si>
  <si>
    <t>Intersector Eliminations [Member] | Financial Services [Member]</t>
  </si>
  <si>
    <t>Intersegment Eliminations [Member]</t>
  </si>
  <si>
    <t>Commitments and Contingencies (Details) - USD ($) $ in Millions</t>
  </si>
  <si>
    <t>Loss Contingency [Abstract]</t>
  </si>
  <si>
    <t>Loss contingency estimate</t>
  </si>
  <si>
    <t>Warranty [Abstract]</t>
  </si>
  <si>
    <t>Product warranty reserve, beginning balance</t>
  </si>
  <si>
    <t>Payments made during the period</t>
  </si>
  <si>
    <t>Changes in accrual related to warranties issued during the period</t>
  </si>
  <si>
    <t>Changes in accrual related to pre-existing warranties</t>
  </si>
  <si>
    <t>Foreign currency translation and other</t>
  </si>
  <si>
    <t>Product warranty reserve, ending balance</t>
  </si>
  <si>
    <t>Affiliated Entity [Member]</t>
  </si>
  <si>
    <t>Guarantees [Abstract]</t>
  </si>
  <si>
    <t>Maximum potential payments</t>
  </si>
  <si>
    <t>Carrying value of recorded liabilities related to guarantees and indemnific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n" s="5" r="B6">
        <v>2016</v>
      </c>
    </row>
    <row spans="1:3" r="7">
      <c t="s" s="3" r="A7">
        <v>11</v>
      </c>
      <c t="s" s="4" r="B7">
        <v>12</v>
      </c>
    </row>
    <row spans="1:3" r="8">
      <c t="s" s="3" r="A8">
        <v>13</v>
      </c>
      <c t="s" s="3" r="B8">
        <v>14</v>
      </c>
    </row>
    <row spans="1:3" r="9">
      <c t="s" s="3" r="A9">
        <v>15</v>
      </c>
      <c t="n" s="5" r="B9">
        <v>37996</v>
      </c>
    </row>
    <row spans="1:3" r="10">
      <c t="s" s="3" r="A10">
        <v>16</v>
      </c>
      <c t="s" s="3" r="B10">
        <v>17</v>
      </c>
    </row>
    <row spans="1:3" r="11">
      <c t="s" s="3" r="A11">
        <v>18</v>
      </c>
      <c t="s" s="3" r="B11">
        <v>19</v>
      </c>
    </row>
    <row spans="1:3" r="12">
      <c t="s" s="3" r="A12">
        <v>20</v>
      </c>
      <c t="s" s="3" r="B12">
        <v>21</v>
      </c>
    </row>
    <row spans="1:3" r="13">
      <c t="s" s="3" r="A13">
        <v>22</v>
      </c>
      <c t="s" s="3" r="B13">
        <v>23</v>
      </c>
    </row>
    <row spans="1:3" r="14">
      <c t="s" s="3" r="A14">
        <v>24</v>
      </c>
      <c t="s" s="3" r="B14">
        <v>25</v>
      </c>
    </row>
    <row spans="1:3" r="15">
      <c t="s" s="3" r="A15">
        <v>26</v>
      </c>
      <c t="s" s="3" r="B15">
        <v>23</v>
      </c>
    </row>
    <row spans="1:3" r="16">
      <c t="s" s="3" r="A16">
        <v>27</v>
      </c>
    </row>
    <row spans="1:3" r="17">
      <c t="s" s="3" r="A17">
        <v>28</v>
      </c>
      <c t="n" s="5" r="C17">
        <v>3901983082</v>
      </c>
    </row>
    <row spans="1:3" r="18">
      <c t="s" s="3" r="A18">
        <v>29</v>
      </c>
    </row>
    <row spans="1:3" r="19">
      <c t="s" s="3" r="A19">
        <v>28</v>
      </c>
      <c t="n" s="5" r="C19">
        <v>70852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8</v>
      </c>
      <c t="s" s="2" r="B1">
        <v>1</v>
      </c>
    </row>
    <row spans="1:2" r="2">
      <c t="s" s="2" r="B2">
        <v>2</v>
      </c>
    </row>
    <row spans="1:2" r="3">
      <c t="s" s="6" r="A3">
        <v>189</v>
      </c>
    </row>
    <row spans="1:2" r="4">
      <c t="s" s="3" r="A4">
        <v>190</v>
      </c>
      <c t="s" s="3"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2</v>
      </c>
      <c t="s" s="2" r="B1">
        <v>1</v>
      </c>
    </row>
    <row spans="1:2" r="2">
      <c t="s" s="2" r="B2">
        <v>2</v>
      </c>
    </row>
    <row spans="1:2" r="3">
      <c t="s" s="6" r="A3">
        <v>193</v>
      </c>
    </row>
    <row spans="1:2" r="4">
      <c t="s" s="3" r="A4">
        <v>194</v>
      </c>
      <c t="s" s="3"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6</v>
      </c>
      <c t="s" s="2" r="B1">
        <v>1</v>
      </c>
    </row>
    <row spans="1:2" r="2">
      <c t="s" s="2" r="B2">
        <v>2</v>
      </c>
    </row>
    <row spans="1:2" r="3">
      <c t="s" s="6" r="A3">
        <v>197</v>
      </c>
    </row>
    <row spans="1:2" r="4">
      <c t="s" s="3" r="A4">
        <v>198</v>
      </c>
      <c t="s" s="3"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0</v>
      </c>
      <c t="s" s="2" r="B1">
        <v>1</v>
      </c>
    </row>
    <row spans="1:2" r="2">
      <c t="s" s="2" r="B2">
        <v>2</v>
      </c>
    </row>
    <row spans="1:2" r="3">
      <c t="s" s="6" r="A3">
        <v>201</v>
      </c>
    </row>
    <row spans="1:2" r="4">
      <c t="s" s="3" r="A4">
        <v>202</v>
      </c>
      <c t="s" s="3"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4</v>
      </c>
      <c t="s" s="2" r="B1">
        <v>1</v>
      </c>
    </row>
    <row spans="1:2" r="2">
      <c t="s" s="2" r="B2">
        <v>2</v>
      </c>
    </row>
    <row spans="1:2" r="3">
      <c t="s" s="6" r="A3">
        <v>205</v>
      </c>
    </row>
    <row spans="1:2" r="4">
      <c t="s" s="3" r="A4">
        <v>206</v>
      </c>
      <c t="s" s="3"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8</v>
      </c>
      <c t="s" s="2" r="B1">
        <v>1</v>
      </c>
    </row>
    <row spans="1:2" r="2">
      <c t="s" s="2" r="B2">
        <v>2</v>
      </c>
    </row>
    <row spans="1:2" r="3">
      <c t="s" s="6" r="A3">
        <v>209</v>
      </c>
    </row>
    <row spans="1:2" r="4">
      <c t="s" s="3" r="A4">
        <v>210</v>
      </c>
      <c t="s" s="3"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2</v>
      </c>
      <c t="s" s="2" r="B1">
        <v>1</v>
      </c>
    </row>
    <row spans="1:2" r="2">
      <c t="s" s="2" r="B2">
        <v>2</v>
      </c>
    </row>
    <row spans="1:2" r="3">
      <c t="s" s="6" r="A3">
        <v>213</v>
      </c>
    </row>
    <row spans="1:2" r="4">
      <c t="s" s="3" r="A4">
        <v>214</v>
      </c>
      <c t="s" s="3"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6</v>
      </c>
      <c t="s" s="2" r="B1">
        <v>1</v>
      </c>
    </row>
    <row spans="1:2" r="2">
      <c t="s" s="2" r="B2">
        <v>2</v>
      </c>
    </row>
    <row spans="1:2" r="3">
      <c t="s" s="6" r="A3">
        <v>217</v>
      </c>
    </row>
    <row spans="1:2" r="4">
      <c t="s" s="3" r="A4">
        <v>218</v>
      </c>
      <c t="s" s="3"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0</v>
      </c>
      <c t="s" s="2" r="B1">
        <v>1</v>
      </c>
    </row>
    <row spans="1:2" r="2">
      <c t="s" s="2" r="B2">
        <v>2</v>
      </c>
    </row>
    <row spans="1:2" r="3">
      <c t="s" s="6" r="A3">
        <v>221</v>
      </c>
    </row>
    <row spans="1:2" r="4">
      <c t="s" s="3" r="A4">
        <v>222</v>
      </c>
      <c t="s" s="3"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4</v>
      </c>
      <c t="s" s="2" r="B1">
        <v>1</v>
      </c>
    </row>
    <row spans="1:2" r="2">
      <c t="s" s="2" r="B2">
        <v>2</v>
      </c>
    </row>
    <row spans="1:2" r="3">
      <c t="s" s="6" r="A3">
        <v>225</v>
      </c>
    </row>
    <row spans="1:2" r="4">
      <c t="s" s="3" r="A4">
        <v>226</v>
      </c>
      <c t="s" s="3"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30</v>
      </c>
      <c t="s" s="2" r="B1">
        <v>1</v>
      </c>
    </row>
    <row spans="1:3" r="2">
      <c t="s" s="2" r="B2">
        <v>2</v>
      </c>
      <c t="s" s="2" r="C2">
        <v>31</v>
      </c>
    </row>
    <row spans="1:3" r="3">
      <c t="s" s="6" r="A3">
        <v>32</v>
      </c>
    </row>
    <row spans="1:3" r="4">
      <c t="s" s="3" r="A4">
        <v>33</v>
      </c>
      <c t="n" s="7" r="B4">
        <v>35257</v>
      </c>
      <c t="n" s="7" r="C4">
        <v>31800</v>
      </c>
    </row>
    <row spans="1:3" r="5">
      <c t="s" s="3" r="A5">
        <v>34</v>
      </c>
      <c t="n" s="5" r="B5">
        <v>2461</v>
      </c>
      <c t="n" s="5" r="C5">
        <v>2100</v>
      </c>
    </row>
    <row spans="1:3" r="6">
      <c t="s" s="3" r="A6">
        <v>35</v>
      </c>
      <c t="n" s="5" r="B6">
        <v>37718</v>
      </c>
      <c t="n" s="5" r="C6">
        <v>33900</v>
      </c>
    </row>
    <row spans="1:3" r="7">
      <c t="s" s="6" r="A7">
        <v>36</v>
      </c>
    </row>
    <row spans="1:3" r="8">
      <c t="s" s="3" r="A8">
        <v>37</v>
      </c>
      <c t="n" s="5" r="B8">
        <v>30281</v>
      </c>
      <c t="n" s="5" r="C8">
        <v>28472</v>
      </c>
    </row>
    <row spans="1:3" r="9">
      <c t="s" s="3" r="A9">
        <v>38</v>
      </c>
      <c t="n" s="5" r="B9">
        <v>3823</v>
      </c>
      <c t="n" s="5" r="C9">
        <v>3465</v>
      </c>
    </row>
    <row spans="1:3" r="10">
      <c t="s" s="3" r="A10">
        <v>39</v>
      </c>
      <c t="n" s="5" r="B10">
        <v>34903</v>
      </c>
      <c t="n" s="5" r="C10">
        <v>32657</v>
      </c>
    </row>
    <row spans="1:3" r="11">
      <c t="s" s="3" r="A11">
        <v>40</v>
      </c>
      <c t="n" s="5" r="B11">
        <v>404</v>
      </c>
      <c t="n" s="5" r="C11">
        <v>190</v>
      </c>
    </row>
    <row spans="1:3" r="12">
      <c t="s" s="3" r="A12">
        <v>41</v>
      </c>
      <c t="n" s="5" r="B12">
        <v>91</v>
      </c>
      <c t="n" s="5" r="C12">
        <v>74</v>
      </c>
    </row>
    <row spans="1:3" r="13">
      <c t="s" s="3" r="A13">
        <v>42</v>
      </c>
      <c t="n" s="5" r="B13">
        <v>541</v>
      </c>
      <c t="n" s="5" r="C13">
        <v>437</v>
      </c>
    </row>
    <row spans="1:3" r="14">
      <c t="s" s="3" r="A14">
        <v>43</v>
      </c>
      <c t="n" s="5" r="B14">
        <v>3651</v>
      </c>
      <c t="n" s="5" r="C14">
        <v>1779</v>
      </c>
    </row>
    <row spans="1:3" r="15">
      <c t="s" s="3" r="A15">
        <v>44</v>
      </c>
      <c t="n" s="5" r="B15">
        <v>1196</v>
      </c>
      <c t="n" s="5" r="C15">
        <v>625</v>
      </c>
    </row>
    <row spans="1:3" r="16">
      <c t="s" s="3" r="A16">
        <v>45</v>
      </c>
      <c t="n" s="5" r="B16">
        <v>2455</v>
      </c>
      <c t="n" s="5" r="C16">
        <v>1154</v>
      </c>
    </row>
    <row spans="1:3" r="17">
      <c t="s" s="3" r="A17">
        <v>46</v>
      </c>
      <c t="n" s="5" r="B17">
        <v>3</v>
      </c>
      <c t="n" s="5" r="C17">
        <v>1</v>
      </c>
    </row>
    <row spans="1:3" r="18">
      <c t="s" s="3" r="A18">
        <v>47</v>
      </c>
      <c t="n" s="7" r="B18">
        <v>2452</v>
      </c>
      <c t="n" s="7" r="C18">
        <v>1153</v>
      </c>
    </row>
    <row spans="1:3" r="19">
      <c t="s" s="6" r="A19">
        <v>48</v>
      </c>
    </row>
    <row spans="1:3" r="20">
      <c t="s" s="3" r="A20">
        <v>49</v>
      </c>
      <c t="n" s="8" r="B20">
        <v>0.62</v>
      </c>
      <c t="n" s="8" r="C20">
        <v>0.29</v>
      </c>
    </row>
    <row spans="1:3" r="21">
      <c t="s" s="6" r="A21">
        <v>50</v>
      </c>
    </row>
    <row spans="1:3" r="22">
      <c t="s" s="3" r="A22">
        <v>51</v>
      </c>
      <c t="n" s="9" r="B22">
        <v>0.61</v>
      </c>
      <c t="n" s="9" r="C22">
        <v>0.29</v>
      </c>
    </row>
    <row spans="1:3" r="23">
      <c t="s" s="3" r="A23">
        <v>52</v>
      </c>
      <c t="n" s="8" r="B23">
        <v>0.4</v>
      </c>
      <c t="n" s="8" r="C23">
        <v>0.15</v>
      </c>
    </row>
    <row spans="1:3" r="24">
      <c t="s" s="3" r="A24">
        <v>53</v>
      </c>
    </row>
    <row spans="1:3" r="25">
      <c t="s" s="6" r="A25">
        <v>32</v>
      </c>
    </row>
    <row spans="1:3" r="26">
      <c t="s" s="3" r="A26">
        <v>33</v>
      </c>
      <c t="n" s="7" r="B26">
        <v>35257</v>
      </c>
      <c t="n" s="7" r="C26">
        <v>31800</v>
      </c>
    </row>
    <row spans="1:3" r="27">
      <c t="s" s="6" r="A27">
        <v>36</v>
      </c>
    </row>
    <row spans="1:3" r="28">
      <c t="s" s="3" r="A28">
        <v>37</v>
      </c>
      <c t="n" s="5" r="B28">
        <v>30281</v>
      </c>
      <c t="n" s="5" r="C28">
        <v>28472</v>
      </c>
    </row>
    <row spans="1:3" r="29">
      <c t="s" s="3" r="A29">
        <v>38</v>
      </c>
      <c t="n" s="5" r="B29">
        <v>2562</v>
      </c>
      <c t="n" s="5" r="C29">
        <v>2472</v>
      </c>
    </row>
    <row spans="1:3" r="30">
      <c t="s" s="3" r="A30">
        <v>39</v>
      </c>
      <c t="n" s="5" r="B30">
        <v>32843</v>
      </c>
      <c t="n" s="5" r="C30">
        <v>30944</v>
      </c>
    </row>
    <row spans="1:3" r="31">
      <c t="s" s="3" r="A31">
        <v>54</v>
      </c>
      <c t="n" s="5" r="B31">
        <v>200</v>
      </c>
      <c t="n" s="5" r="C31">
        <v>165</v>
      </c>
    </row>
    <row spans="1:3" r="32">
      <c t="s" s="3" r="A32">
        <v>40</v>
      </c>
      <c t="n" s="5" r="B32">
        <v>404</v>
      </c>
      <c t="n" s="5" r="C32">
        <v>190</v>
      </c>
    </row>
    <row spans="1:3" r="33">
      <c t="s" s="3" r="A33">
        <v>42</v>
      </c>
      <c t="n" s="5" r="B33">
        <v>534</v>
      </c>
      <c t="n" s="5" r="C33">
        <v>429</v>
      </c>
    </row>
    <row spans="1:3" r="34">
      <c t="s" s="3" r="A34">
        <v>43</v>
      </c>
      <c t="n" s="5" r="B34">
        <v>3152</v>
      </c>
      <c t="n" s="5" r="C34">
        <v>1310</v>
      </c>
    </row>
    <row spans="1:3" r="35">
      <c t="s" s="3" r="A35">
        <v>55</v>
      </c>
    </row>
    <row spans="1:3" r="36">
      <c t="s" s="6" r="A36">
        <v>32</v>
      </c>
    </row>
    <row spans="1:3" r="37">
      <c t="s" s="3" r="A37">
        <v>34</v>
      </c>
      <c t="n" s="5" r="B37">
        <v>2461</v>
      </c>
      <c t="n" s="5" r="C37">
        <v>2100</v>
      </c>
    </row>
    <row spans="1:3" r="38">
      <c t="s" s="6" r="A38">
        <v>36</v>
      </c>
    </row>
    <row spans="1:3" r="39">
      <c t="s" s="3" r="A39">
        <v>54</v>
      </c>
      <c t="n" s="5" r="B39">
        <v>658</v>
      </c>
      <c t="n" s="5" r="C39">
        <v>647</v>
      </c>
    </row>
    <row spans="1:3" r="40">
      <c t="s" s="3" r="A40">
        <v>56</v>
      </c>
      <c t="n" s="5" r="B40">
        <v>1014</v>
      </c>
      <c t="n" s="5" r="C40">
        <v>816</v>
      </c>
    </row>
    <row spans="1:3" r="41">
      <c t="s" s="3" r="A41">
        <v>57</v>
      </c>
      <c t="n" s="5" r="B41">
        <v>247</v>
      </c>
      <c t="n" s="5" r="C41">
        <v>177</v>
      </c>
    </row>
    <row spans="1:3" r="42">
      <c t="s" s="3" r="A42">
        <v>58</v>
      </c>
      <c t="n" s="5" r="B42">
        <v>141</v>
      </c>
      <c t="n" s="5" r="C42">
        <v>73</v>
      </c>
    </row>
    <row spans="1:3" r="43">
      <c t="s" s="3" r="A43">
        <v>39</v>
      </c>
      <c t="n" s="5" r="B43">
        <v>2060</v>
      </c>
      <c t="n" s="5" r="C43">
        <v>1713</v>
      </c>
    </row>
    <row spans="1:3" r="44">
      <c t="s" s="3" r="A44">
        <v>41</v>
      </c>
      <c t="n" s="5" r="B44">
        <v>91</v>
      </c>
      <c t="n" s="5" r="C44">
        <v>74</v>
      </c>
    </row>
    <row spans="1:3" r="45">
      <c t="s" s="3" r="A45">
        <v>42</v>
      </c>
      <c t="n" s="5" r="B45">
        <v>7</v>
      </c>
      <c t="n" s="5" r="C45">
        <v>8</v>
      </c>
    </row>
    <row spans="1:3" r="46">
      <c t="s" s="3" r="A46">
        <v>43</v>
      </c>
      <c t="n" s="7" r="B46">
        <v>499</v>
      </c>
      <c t="n" s="7" r="C46">
        <v>46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8</v>
      </c>
      <c t="s" s="2" r="B1">
        <v>1</v>
      </c>
    </row>
    <row spans="1:2" r="2">
      <c t="s" s="2" r="B2">
        <v>2</v>
      </c>
    </row>
    <row spans="1:2" r="3">
      <c t="s" s="6" r="A3">
        <v>229</v>
      </c>
    </row>
    <row spans="1:2" r="4">
      <c t="s" s="3" r="A4">
        <v>230</v>
      </c>
      <c t="s" s="3"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2</v>
      </c>
      <c t="s" s="2" r="B1">
        <v>1</v>
      </c>
    </row>
    <row spans="1:2" r="2">
      <c t="s" s="2" r="B2">
        <v>2</v>
      </c>
    </row>
    <row spans="1:2" r="3">
      <c t="s" s="6" r="A3">
        <v>233</v>
      </c>
    </row>
    <row spans="1:2" r="4">
      <c t="s" s="3" r="A4">
        <v>234</v>
      </c>
      <c t="s" s="3"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v>
      </c>
    </row>
    <row spans="1:2" r="3">
      <c t="s" s="6" r="A3">
        <v>237</v>
      </c>
    </row>
    <row spans="1:2" r="4">
      <c t="s" s="3" r="A4">
        <v>238</v>
      </c>
      <c t="s" s="3"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0</v>
      </c>
      <c t="s" s="2" r="B1">
        <v>1</v>
      </c>
    </row>
    <row spans="1:2" r="2">
      <c t="s" s="2" r="B2">
        <v>2</v>
      </c>
    </row>
    <row spans="1:2" r="3">
      <c t="s" s="6" r="A3">
        <v>241</v>
      </c>
    </row>
    <row spans="1:2" r="4">
      <c t="s" s="3" r="A4">
        <v>242</v>
      </c>
      <c t="s" s="3"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80"/>
  </cols>
  <sheetData>
    <row spans="1:2" r="1">
      <c t="s" s="1" r="A1">
        <v>244</v>
      </c>
      <c t="s" s="2" r="B1">
        <v>1</v>
      </c>
    </row>
    <row spans="1:2" r="2">
      <c t="s" s="2" r="B2">
        <v>2</v>
      </c>
    </row>
    <row spans="1:2" r="3">
      <c t="s" s="6" r="A3">
        <v>245</v>
      </c>
    </row>
    <row spans="1:2" r="4">
      <c t="s" s="3" r="A4">
        <v>246</v>
      </c>
      <c t="s" s="3" r="B4">
        <v>247</v>
      </c>
    </row>
    <row spans="1:2" r="5">
      <c t="s" s="3" r="A5">
        <v>248</v>
      </c>
      <c t="s" s="3" r="B5">
        <v>249</v>
      </c>
    </row>
    <row spans="1:2" r="6">
      <c t="s" s="3" r="A6">
        <v>250</v>
      </c>
      <c t="s" s="3" r="B6">
        <v>251</v>
      </c>
    </row>
    <row spans="1:2" r="7">
      <c t="s" s="3" r="A7">
        <v>252</v>
      </c>
      <c t="s" s="3" r="B7">
        <v>253</v>
      </c>
    </row>
    <row spans="1:2" r="8">
      <c t="s" s="3" r="A8">
        <v>254</v>
      </c>
      <c t="s" s="3" r="B8">
        <v>255</v>
      </c>
    </row>
    <row spans="1:2" r="9">
      <c t="s" s="3" r="A9">
        <v>256</v>
      </c>
      <c t="s" s="3" r="B9">
        <v>257</v>
      </c>
    </row>
    <row spans="1:2" r="10">
      <c t="s" s="3" r="A10">
        <v>258</v>
      </c>
      <c t="s" s="3" r="B10">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6" r="A3">
        <v>181</v>
      </c>
    </row>
    <row spans="1:2" r="4">
      <c t="s" s="3" r="A4">
        <v>261</v>
      </c>
      <c t="s" s="3" r="B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63</v>
      </c>
      <c t="s" s="2" r="B1">
        <v>1</v>
      </c>
    </row>
    <row spans="1:2" r="2">
      <c t="s" s="2" r="B2">
        <v>2</v>
      </c>
    </row>
    <row spans="1:2" r="3">
      <c t="s" s="6" r="A3">
        <v>189</v>
      </c>
    </row>
    <row spans="1:2" r="4">
      <c t="s" s="3" r="A4">
        <v>264</v>
      </c>
      <c t="s" s="3" r="B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spans="1:2" r="1">
      <c t="s" s="1" r="A1">
        <v>266</v>
      </c>
      <c t="s" s="2" r="B1">
        <v>1</v>
      </c>
    </row>
    <row spans="1:2" r="2">
      <c t="s" s="2" r="B2">
        <v>2</v>
      </c>
    </row>
    <row spans="1:2" r="3">
      <c t="s" s="6" r="A3">
        <v>267</v>
      </c>
    </row>
    <row spans="1:2" r="4">
      <c t="s" s="3" r="A4">
        <v>268</v>
      </c>
      <c t="s" s="3" r="B4">
        <v>269</v>
      </c>
    </row>
    <row spans="1:2" r="5">
      <c t="s" s="3" r="A5">
        <v>270</v>
      </c>
      <c t="s" s="3" r="B5">
        <v>271</v>
      </c>
    </row>
    <row spans="1:2" r="6">
      <c t="s" s="3" r="A6">
        <v>272</v>
      </c>
    </row>
    <row spans="1:2" r="7">
      <c t="s" s="6" r="A7">
        <v>267</v>
      </c>
    </row>
    <row spans="1:2" r="8">
      <c t="s" s="3" r="A8">
        <v>273</v>
      </c>
      <c t="s" s="3" r="B8">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55</v>
      </c>
    </row>
    <row spans="1:2" r="4">
      <c t="s" s="6" r="A4">
        <v>276</v>
      </c>
    </row>
    <row spans="1:2" r="5">
      <c t="s" s="3" r="A5">
        <v>277</v>
      </c>
      <c t="s" s="3" r="B5">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9</v>
      </c>
      <c t="s" s="2" r="B1">
        <v>1</v>
      </c>
    </row>
    <row spans="1:2" r="2">
      <c t="s" s="2" r="B2">
        <v>2</v>
      </c>
    </row>
    <row spans="1:2" r="3">
      <c t="s" s="6" r="A3">
        <v>201</v>
      </c>
    </row>
    <row spans="1:2" r="4">
      <c t="s" s="3" r="A4">
        <v>280</v>
      </c>
      <c t="s" s="3" r="B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59</v>
      </c>
      <c t="s" s="2" r="B1">
        <v>1</v>
      </c>
    </row>
    <row spans="1:3" r="2">
      <c t="s" s="2" r="B2">
        <v>2</v>
      </c>
      <c t="s" s="2" r="C2">
        <v>31</v>
      </c>
    </row>
    <row spans="1:3" r="3">
      <c t="s" s="3" r="A3">
        <v>45</v>
      </c>
      <c t="n" s="7" r="B3">
        <v>2455</v>
      </c>
      <c t="n" s="7" r="C3">
        <v>1154</v>
      </c>
    </row>
    <row spans="1:3" r="4">
      <c t="s" s="3" r="A4">
        <v>60</v>
      </c>
      <c t="n" s="5" r="B4">
        <v>-64</v>
      </c>
      <c t="n" s="5" r="C4">
        <v>103</v>
      </c>
    </row>
    <row spans="1:3" r="5">
      <c t="s" s="3" r="A5">
        <v>61</v>
      </c>
      <c t="n" s="5" r="B5">
        <v>6</v>
      </c>
      <c t="n" s="5" r="C5">
        <v>0</v>
      </c>
    </row>
    <row spans="1:3" r="6">
      <c t="s" s="3" r="A6">
        <v>62</v>
      </c>
      <c t="n" s="5" r="B6">
        <v>246</v>
      </c>
      <c t="n" s="5" r="C6">
        <v>-90</v>
      </c>
    </row>
    <row spans="1:3" r="7">
      <c t="s" s="3" r="A7">
        <v>63</v>
      </c>
      <c t="n" s="5" r="B7">
        <v>22</v>
      </c>
      <c t="n" s="5" r="C7">
        <v>-148</v>
      </c>
    </row>
    <row spans="1:3" r="8">
      <c t="s" s="3" r="A8">
        <v>64</v>
      </c>
      <c t="n" s="5" r="B8">
        <v>210</v>
      </c>
      <c t="n" s="5" r="C8">
        <v>-135</v>
      </c>
    </row>
    <row spans="1:3" r="9">
      <c t="s" s="3" r="A9">
        <v>65</v>
      </c>
      <c t="n" s="5" r="B9">
        <v>2665</v>
      </c>
      <c t="n" s="5" r="C9">
        <v>1019</v>
      </c>
    </row>
    <row spans="1:3" r="10">
      <c t="s" s="3" r="A10">
        <v>66</v>
      </c>
      <c t="n" s="5" r="B10">
        <v>2</v>
      </c>
      <c t="n" s="5" r="C10">
        <v>1</v>
      </c>
    </row>
    <row spans="1:3" r="11">
      <c t="s" s="3" r="A11">
        <v>67</v>
      </c>
      <c t="n" s="7" r="B11">
        <v>2663</v>
      </c>
      <c t="n" s="7" r="C11">
        <v>10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82</v>
      </c>
      <c t="s" s="2" r="B1">
        <v>1</v>
      </c>
    </row>
    <row spans="1:2" r="2">
      <c t="s" s="2" r="B2">
        <v>2</v>
      </c>
    </row>
    <row spans="1:2" r="3">
      <c t="s" s="6" r="A3">
        <v>205</v>
      </c>
    </row>
    <row spans="1:2" r="4">
      <c t="s" s="3" r="A4">
        <v>283</v>
      </c>
      <c t="s" s="3" r="B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85</v>
      </c>
      <c t="s" s="2" r="B1">
        <v>1</v>
      </c>
    </row>
    <row spans="1:2" r="2">
      <c t="s" s="2" r="B2">
        <v>2</v>
      </c>
    </row>
    <row spans="1:2" r="3">
      <c t="s" s="6" r="A3">
        <v>209</v>
      </c>
    </row>
    <row spans="1:2" r="4">
      <c t="s" s="3" r="A4">
        <v>286</v>
      </c>
      <c t="s" s="3" r="B4">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8</v>
      </c>
      <c t="s" s="2" r="B1">
        <v>1</v>
      </c>
    </row>
    <row spans="1:2" r="2">
      <c t="s" s="2" r="B2">
        <v>2</v>
      </c>
    </row>
    <row spans="1:2" r="3">
      <c t="s" s="6" r="A3">
        <v>213</v>
      </c>
    </row>
    <row spans="1:2" r="4">
      <c t="s" s="3" r="A4">
        <v>289</v>
      </c>
      <c t="s" s="3" r="B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91</v>
      </c>
      <c t="s" s="2" r="B1">
        <v>1</v>
      </c>
    </row>
    <row spans="1:2" r="2">
      <c t="s" s="2" r="B2">
        <v>2</v>
      </c>
    </row>
    <row spans="1:2" r="3">
      <c t="s" s="6" r="A3">
        <v>217</v>
      </c>
    </row>
    <row spans="1:2" r="4">
      <c t="s" s="3" r="A4">
        <v>292</v>
      </c>
      <c t="s" s="3" r="B4">
        <v>293</v>
      </c>
    </row>
    <row spans="1:2" r="5">
      <c t="s" s="3" r="A5">
        <v>294</v>
      </c>
      <c t="s" s="3" r="B5">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6</v>
      </c>
      <c t="s" s="2" r="B1">
        <v>1</v>
      </c>
    </row>
    <row spans="1:2" r="2">
      <c t="s" s="2" r="B2">
        <v>2</v>
      </c>
    </row>
    <row spans="1:2" r="3">
      <c t="s" s="6" r="A3">
        <v>221</v>
      </c>
    </row>
    <row spans="1:2" r="4">
      <c t="s" s="3" r="A4">
        <v>297</v>
      </c>
      <c t="s" s="3" r="B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t="s" s="1" r="A1">
        <v>299</v>
      </c>
      <c t="s" s="2" r="B1">
        <v>1</v>
      </c>
    </row>
    <row spans="1:2" r="2">
      <c t="s" s="2" r="B2">
        <v>2</v>
      </c>
    </row>
    <row spans="1:2" r="3">
      <c t="s" s="3" r="A3">
        <v>53</v>
      </c>
    </row>
    <row spans="1:2" r="4">
      <c t="s" s="6" r="A4">
        <v>300</v>
      </c>
    </row>
    <row spans="1:2" r="5">
      <c t="s" s="3" r="A5">
        <v>301</v>
      </c>
      <c t="s" s="3" r="B5">
        <v>302</v>
      </c>
    </row>
    <row spans="1:2" r="6">
      <c t="s" s="3" r="A6">
        <v>55</v>
      </c>
    </row>
    <row spans="1:2" r="7">
      <c t="s" s="6" r="A7">
        <v>300</v>
      </c>
    </row>
    <row spans="1:2" r="8">
      <c t="s" s="3" r="A8">
        <v>301</v>
      </c>
      <c t="s" s="3" r="B8">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6" r="A3">
        <v>233</v>
      </c>
    </row>
    <row spans="1:2" r="4">
      <c t="s" s="3" r="A4">
        <v>305</v>
      </c>
      <c t="s" s="3" r="B4">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6" r="A3">
        <v>237</v>
      </c>
    </row>
    <row spans="1:2" r="4">
      <c t="s" s="3" r="A4">
        <v>308</v>
      </c>
      <c t="s" s="3" r="B4">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10</v>
      </c>
      <c t="s" s="2" r="B1">
        <v>1</v>
      </c>
    </row>
    <row spans="1:2" r="2">
      <c t="s" s="2" r="B2">
        <v>2</v>
      </c>
    </row>
    <row spans="1:2" r="3">
      <c t="s" s="6" r="A3">
        <v>241</v>
      </c>
    </row>
    <row spans="1:2" r="4">
      <c t="s" s="3" r="A4">
        <v>311</v>
      </c>
      <c t="s" s="3" r="B4">
        <v>312</v>
      </c>
    </row>
    <row spans="1:2" r="5">
      <c t="s" s="3" r="A5">
        <v>313</v>
      </c>
      <c t="s" s="3" r="B5">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5</v>
      </c>
      <c t="s" s="2" r="B1">
        <v>2</v>
      </c>
      <c t="s" s="2" r="C1">
        <v>69</v>
      </c>
    </row>
    <row spans="1:3" r="2">
      <c t="s" s="6" r="A2">
        <v>316</v>
      </c>
    </row>
    <row spans="1:3" r="3">
      <c t="s" s="3" r="A3">
        <v>317</v>
      </c>
      <c t="n" s="7" r="B3">
        <v>10579</v>
      </c>
      <c t="n" s="7" r="C3">
        <v>11509</v>
      </c>
    </row>
    <row spans="1:3" r="4">
      <c t="s" s="6" r="A4">
        <v>318</v>
      </c>
    </row>
    <row spans="1:3" r="5">
      <c t="s" s="3" r="A5">
        <v>319</v>
      </c>
      <c t="n" s="5" r="B5">
        <v>556</v>
      </c>
      <c t="n" s="5" r="C5">
        <v>502</v>
      </c>
    </row>
    <row spans="1:3" r="6">
      <c t="s" s="3" r="A6">
        <v>53</v>
      </c>
    </row>
    <row spans="1:3" r="7">
      <c t="s" s="6" r="A7">
        <v>316</v>
      </c>
    </row>
    <row spans="1:3" r="8">
      <c t="s" s="3" r="A8">
        <v>320</v>
      </c>
      <c t="n" s="5" r="B8">
        <v>2443</v>
      </c>
      <c t="n" s="5" r="C8">
        <v>3664</v>
      </c>
    </row>
    <row spans="1:3" r="9">
      <c t="s" s="3" r="A9">
        <v>321</v>
      </c>
      <c t="n" s="5" r="B9">
        <v>11409</v>
      </c>
      <c t="n" s="5" r="C9">
        <v>10687</v>
      </c>
    </row>
    <row spans="1:3" r="10">
      <c t="s" s="6" r="A10">
        <v>318</v>
      </c>
    </row>
    <row spans="1:3" r="11">
      <c t="s" s="3" r="A11">
        <v>322</v>
      </c>
      <c t="n" s="5" r="B11">
        <v>130</v>
      </c>
      <c t="n" s="5" r="C11">
        <v>13</v>
      </c>
    </row>
    <row spans="1:3" r="12">
      <c t="s" s="3" r="A12">
        <v>323</v>
      </c>
      <c t="n" s="5" r="B12">
        <v>302</v>
      </c>
      <c t="n" s="5" r="C12">
        <v>287</v>
      </c>
    </row>
    <row spans="1:3" r="13">
      <c t="s" s="3" r="A13">
        <v>55</v>
      </c>
    </row>
    <row spans="1:3" r="14">
      <c t="s" s="6" r="A14">
        <v>318</v>
      </c>
    </row>
    <row spans="1:3" r="15">
      <c t="s" s="3" r="A15">
        <v>319</v>
      </c>
      <c t="n" s="5" r="B15">
        <v>3539</v>
      </c>
      <c t="n" s="5" r="C15">
        <v>3179</v>
      </c>
    </row>
    <row spans="1:3" r="16">
      <c t="s" s="3" r="A16">
        <v>324</v>
      </c>
    </row>
    <row spans="1:3" r="17">
      <c t="s" s="6" r="A17">
        <v>316</v>
      </c>
    </row>
    <row spans="1:3" r="18">
      <c t="s" s="3" r="A18">
        <v>317</v>
      </c>
      <c t="n" s="5" r="B18">
        <v>142</v>
      </c>
      <c t="n" s="5" r="C18">
        <v>135</v>
      </c>
    </row>
    <row spans="1:3" r="19">
      <c t="s" s="3" r="A19">
        <v>97</v>
      </c>
    </row>
    <row spans="1:3" r="20">
      <c t="s" s="6" r="A20">
        <v>316</v>
      </c>
    </row>
    <row spans="1:3" r="21">
      <c t="s" s="3" r="A21">
        <v>317</v>
      </c>
      <c t="n" s="5" r="B21">
        <v>13994</v>
      </c>
      <c t="n" s="5" r="C21">
        <v>14486</v>
      </c>
    </row>
    <row spans="1:3" r="22">
      <c t="s" s="6" r="A22">
        <v>318</v>
      </c>
    </row>
    <row spans="1:3" r="23">
      <c t="s" s="3" r="A23">
        <v>319</v>
      </c>
      <c t="n" s="5" r="B23">
        <v>3971</v>
      </c>
      <c t="n" s="5" r="C23">
        <v>3479</v>
      </c>
    </row>
    <row spans="1:3" r="24">
      <c t="s" s="3" r="A24">
        <v>112</v>
      </c>
    </row>
    <row spans="1:3" r="25">
      <c t="s" s="6" r="A25">
        <v>316</v>
      </c>
    </row>
    <row spans="1:3" r="26">
      <c t="s" s="3" r="A26">
        <v>317</v>
      </c>
      <c t="n" s="5" r="B26">
        <v>-3415</v>
      </c>
      <c t="n" s="5" r="C26">
        <v>-2977</v>
      </c>
    </row>
    <row spans="1:3" r="27">
      <c t="s" s="6" r="A27">
        <v>318</v>
      </c>
    </row>
    <row spans="1:3" r="28">
      <c t="s" s="3" r="A28">
        <v>319</v>
      </c>
      <c t="n" s="7" r="B28">
        <v>-3415</v>
      </c>
      <c t="n" s="7" r="C28">
        <v>-29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68</v>
      </c>
      <c t="s" s="2" r="B1">
        <v>2</v>
      </c>
      <c t="s" s="2" r="C1">
        <v>69</v>
      </c>
    </row>
    <row spans="1:3" r="2">
      <c t="s" s="6" r="A2">
        <v>70</v>
      </c>
    </row>
    <row spans="1:3" r="3">
      <c t="s" s="3" r="A3">
        <v>71</v>
      </c>
      <c t="n" s="7" r="B3">
        <v>15917</v>
      </c>
      <c t="n" s="7" r="C3">
        <v>14272</v>
      </c>
    </row>
    <row spans="1:3" r="4">
      <c t="s" s="3" r="A4">
        <v>72</v>
      </c>
      <c t="n" s="5" r="B4">
        <v>23556</v>
      </c>
      <c t="n" s="5" r="C4">
        <v>20904</v>
      </c>
    </row>
    <row spans="1:3" r="5">
      <c t="s" s="3" r="A5">
        <v>73</v>
      </c>
      <c t="n" s="5" r="B5">
        <v>94280</v>
      </c>
      <c t="n" s="5" r="C5">
        <v>90691</v>
      </c>
    </row>
    <row spans="1:3" r="6">
      <c t="s" s="3" r="A6">
        <v>74</v>
      </c>
      <c t="n" s="5" r="B6">
        <v>11252</v>
      </c>
      <c t="n" s="5" r="C6">
        <v>11284</v>
      </c>
    </row>
    <row spans="1:3" r="7">
      <c t="s" s="3" r="A7">
        <v>75</v>
      </c>
      <c t="n" s="5" r="B7">
        <v>9770</v>
      </c>
      <c t="n" s="5" r="C7">
        <v>8319</v>
      </c>
    </row>
    <row spans="1:3" r="8">
      <c t="s" s="3" r="A8">
        <v>76</v>
      </c>
      <c t="n" s="5" r="B8">
        <v>3820</v>
      </c>
      <c t="n" s="5" r="C8">
        <v>3224</v>
      </c>
    </row>
    <row spans="1:3" r="9">
      <c t="s" s="3" r="A9">
        <v>77</v>
      </c>
      <c t="n" s="5" r="B9">
        <v>31164</v>
      </c>
      <c t="n" s="5" r="C9">
        <v>30163</v>
      </c>
    </row>
    <row spans="1:3" r="10">
      <c t="s" s="3" r="A10">
        <v>78</v>
      </c>
      <c t="n" s="5" r="B10">
        <v>28234</v>
      </c>
      <c t="n" s="5" r="C10">
        <v>27093</v>
      </c>
    </row>
    <row spans="1:3" r="11">
      <c t="s" s="3" r="A11">
        <v>79</v>
      </c>
      <c t="n" s="5" r="B11">
        <v>10579</v>
      </c>
      <c t="n" s="5" r="C11">
        <v>11509</v>
      </c>
    </row>
    <row spans="1:3" r="12">
      <c t="s" s="3" r="A12">
        <v>80</v>
      </c>
      <c t="n" s="5" r="B12">
        <v>8716</v>
      </c>
      <c t="n" s="5" r="C12">
        <v>7466</v>
      </c>
    </row>
    <row spans="1:3" r="13">
      <c t="s" s="3" r="A13">
        <v>81</v>
      </c>
      <c t="n" s="5" r="B13">
        <v>237288</v>
      </c>
      <c t="n" s="5" r="C13">
        <v>224925</v>
      </c>
    </row>
    <row spans="1:3" r="14">
      <c t="s" s="6" r="A14">
        <v>82</v>
      </c>
    </row>
    <row spans="1:3" r="15">
      <c t="s" s="3" r="A15">
        <v>83</v>
      </c>
      <c t="n" s="5" r="B15">
        <v>22072</v>
      </c>
      <c t="n" s="5" r="C15">
        <v>20272</v>
      </c>
    </row>
    <row spans="1:3" r="16">
      <c t="s" s="3" r="A16">
        <v>84</v>
      </c>
      <c t="n" s="5" r="B16">
        <v>43949</v>
      </c>
      <c t="n" s="5" r="C16">
        <v>42546</v>
      </c>
    </row>
    <row spans="1:3" r="17">
      <c t="s" s="3" r="A17">
        <v>79</v>
      </c>
      <c t="n" s="5" r="B17">
        <v>556</v>
      </c>
      <c t="n" s="5" r="C17">
        <v>502</v>
      </c>
    </row>
    <row spans="1:3" r="18">
      <c t="s" s="3" r="A18">
        <v>85</v>
      </c>
      <c t="n" s="5" r="B18">
        <v>207572</v>
      </c>
      <c t="n" s="5" r="C18">
        <v>196174</v>
      </c>
    </row>
    <row spans="1:3" r="19">
      <c t="s" s="3" r="A19">
        <v>86</v>
      </c>
      <c t="n" s="5" r="B19">
        <v>95</v>
      </c>
      <c t="n" s="5" r="C19">
        <v>94</v>
      </c>
    </row>
    <row spans="1:3" r="20">
      <c t="s" s="6" r="A20">
        <v>87</v>
      </c>
    </row>
    <row spans="1:3" r="21">
      <c t="s" s="3" r="A21">
        <v>88</v>
      </c>
      <c t="n" s="5" r="B21">
        <v>21454</v>
      </c>
      <c t="n" s="5" r="C21">
        <v>21421</v>
      </c>
    </row>
    <row spans="1:3" r="22">
      <c t="s" s="3" r="A22">
        <v>89</v>
      </c>
      <c t="n" s="5" r="B22">
        <v>15278</v>
      </c>
      <c t="n" s="5" r="C22">
        <v>14414</v>
      </c>
    </row>
    <row spans="1:3" r="23">
      <c t="s" s="3" r="A23">
        <v>90</v>
      </c>
      <c t="n" s="5" r="B23">
        <v>-6046</v>
      </c>
      <c t="n" s="5" r="C23">
        <v>-6257</v>
      </c>
    </row>
    <row spans="1:3" r="24">
      <c t="s" s="3" r="A24">
        <v>91</v>
      </c>
      <c t="n" s="5" r="B24">
        <v>-1122</v>
      </c>
      <c t="n" s="5" r="C24">
        <v>-977</v>
      </c>
    </row>
    <row spans="1:3" r="25">
      <c t="s" s="3" r="A25">
        <v>92</v>
      </c>
      <c t="n" s="5" r="B25">
        <v>29605</v>
      </c>
      <c t="n" s="5" r="C25">
        <v>28642</v>
      </c>
    </row>
    <row spans="1:3" r="26">
      <c t="s" s="3" r="A26">
        <v>93</v>
      </c>
      <c t="n" s="5" r="B26">
        <v>16</v>
      </c>
      <c t="n" s="5" r="C26">
        <v>15</v>
      </c>
    </row>
    <row spans="1:3" r="27">
      <c t="s" s="3" r="A27">
        <v>94</v>
      </c>
      <c t="n" s="5" r="B27">
        <v>29621</v>
      </c>
      <c t="n" s="5" r="C27">
        <v>28657</v>
      </c>
    </row>
    <row spans="1:3" r="28">
      <c t="s" s="3" r="A28">
        <v>95</v>
      </c>
      <c t="n" s="5" r="B28">
        <v>237288</v>
      </c>
      <c t="n" s="5" r="C28">
        <v>224925</v>
      </c>
    </row>
    <row spans="1:3" r="29">
      <c t="s" s="3" r="A29">
        <v>27</v>
      </c>
    </row>
    <row spans="1:3" r="30">
      <c t="s" s="6" r="A30">
        <v>87</v>
      </c>
    </row>
    <row spans="1:3" r="31">
      <c t="s" s="3" r="A31">
        <v>96</v>
      </c>
      <c t="n" s="5" r="B31">
        <v>40</v>
      </c>
      <c t="n" s="5" r="C31">
        <v>40</v>
      </c>
    </row>
    <row spans="1:3" r="32">
      <c t="s" s="3" r="A32">
        <v>29</v>
      </c>
    </row>
    <row spans="1:3" r="33">
      <c t="s" s="6" r="A33">
        <v>87</v>
      </c>
    </row>
    <row spans="1:3" r="34">
      <c t="s" s="3" r="A34">
        <v>96</v>
      </c>
      <c t="n" s="5" r="B34">
        <v>1</v>
      </c>
      <c t="n" s="5" r="C34">
        <v>1</v>
      </c>
    </row>
    <row spans="1:3" r="35">
      <c t="s" s="3" r="A35">
        <v>97</v>
      </c>
    </row>
    <row spans="1:3" r="36">
      <c t="s" s="6" r="A36">
        <v>70</v>
      </c>
    </row>
    <row spans="1:3" r="37">
      <c t="s" s="3" r="A37">
        <v>73</v>
      </c>
      <c t="n" s="5" r="B37">
        <v>5100</v>
      </c>
      <c t="n" s="5" r="C37">
        <v>5400</v>
      </c>
    </row>
    <row spans="1:3" r="38">
      <c t="s" s="3" r="A38">
        <v>79</v>
      </c>
      <c t="n" s="5" r="B38">
        <v>13994</v>
      </c>
      <c t="n" s="5" r="C38">
        <v>14486</v>
      </c>
    </row>
    <row spans="1:3" r="39">
      <c t="s" s="3" r="A39">
        <v>81</v>
      </c>
      <c t="n" s="5" r="B39">
        <v>240703</v>
      </c>
      <c t="n" s="5" r="C39">
        <v>227902</v>
      </c>
    </row>
    <row spans="1:3" r="40">
      <c t="s" s="6" r="A40">
        <v>82</v>
      </c>
    </row>
    <row spans="1:3" r="41">
      <c t="s" s="3" r="A41">
        <v>79</v>
      </c>
      <c t="n" s="5" r="B41">
        <v>3971</v>
      </c>
      <c t="n" s="5" r="C41">
        <v>3479</v>
      </c>
    </row>
    <row spans="1:3" r="42">
      <c t="s" s="3" r="A42">
        <v>85</v>
      </c>
      <c t="n" s="5" r="B42">
        <v>210987</v>
      </c>
      <c t="n" s="5" r="C42">
        <v>199151</v>
      </c>
    </row>
    <row spans="1:3" r="43">
      <c t="s" s="6" r="A43">
        <v>87</v>
      </c>
    </row>
    <row spans="1:3" r="44">
      <c t="s" s="3" r="A44">
        <v>95</v>
      </c>
      <c t="n" s="5" r="B44">
        <v>240703</v>
      </c>
      <c t="n" s="5" r="C44">
        <v>227902</v>
      </c>
    </row>
    <row spans="1:3" r="45">
      <c t="s" s="3" r="A45">
        <v>53</v>
      </c>
    </row>
    <row spans="1:3" r="46">
      <c t="s" s="6" r="A46">
        <v>70</v>
      </c>
    </row>
    <row spans="1:3" r="47">
      <c t="s" s="3" r="A47">
        <v>71</v>
      </c>
      <c t="n" s="5" r="B47">
        <v>5567</v>
      </c>
      <c t="n" s="5" r="C47">
        <v>5386</v>
      </c>
    </row>
    <row spans="1:3" r="48">
      <c t="s" s="3" r="A48">
        <v>72</v>
      </c>
      <c t="n" s="5" r="B48">
        <v>18684</v>
      </c>
      <c t="n" s="5" r="C48">
        <v>18181</v>
      </c>
    </row>
    <row spans="1:3" r="49">
      <c t="s" s="3" r="A49">
        <v>98</v>
      </c>
      <c t="n" s="5" r="B49">
        <v>24251</v>
      </c>
      <c t="n" s="5" r="C49">
        <v>23567</v>
      </c>
    </row>
    <row spans="1:3" r="50">
      <c t="s" s="3" r="A50">
        <v>99</v>
      </c>
      <c t="n" s="5" r="B50">
        <v>5423</v>
      </c>
      <c t="n" s="5" r="C50">
        <v>5173</v>
      </c>
    </row>
    <row spans="1:3" r="51">
      <c t="s" s="3" r="A51">
        <v>75</v>
      </c>
      <c t="n" s="5" r="B51">
        <v>9770</v>
      </c>
      <c t="n" s="5" r="C51">
        <v>8319</v>
      </c>
    </row>
    <row spans="1:3" r="52">
      <c t="s" s="3" r="A52">
        <v>79</v>
      </c>
      <c t="n" s="5" r="B52">
        <v>2443</v>
      </c>
      <c t="n" s="5" r="C52">
        <v>3664</v>
      </c>
    </row>
    <row spans="1:3" r="53">
      <c t="s" s="3" r="A53">
        <v>100</v>
      </c>
      <c t="n" s="5" r="B53">
        <v>1791</v>
      </c>
      <c t="n" s="5" r="C53">
        <v>1851</v>
      </c>
    </row>
    <row spans="1:3" r="54">
      <c t="s" s="3" r="A54">
        <v>101</v>
      </c>
      <c t="n" s="5" r="B54">
        <v>43678</v>
      </c>
      <c t="n" s="5" r="C54">
        <v>42574</v>
      </c>
    </row>
    <row spans="1:3" r="55">
      <c t="s" s="3" r="A55">
        <v>76</v>
      </c>
      <c t="n" s="5" r="B55">
        <v>3682</v>
      </c>
      <c t="n" s="5" r="C55">
        <v>3091</v>
      </c>
    </row>
    <row spans="1:3" r="56">
      <c t="s" s="3" r="A56">
        <v>77</v>
      </c>
      <c t="n" s="5" r="B56">
        <v>31014</v>
      </c>
      <c t="n" s="5" r="C56">
        <v>30021</v>
      </c>
    </row>
    <row spans="1:3" r="57">
      <c t="s" s="3" r="A57">
        <v>78</v>
      </c>
      <c t="n" s="5" r="B57">
        <v>2346</v>
      </c>
      <c t="n" s="5" r="C57">
        <v>2014</v>
      </c>
    </row>
    <row spans="1:3" r="58">
      <c t="s" s="3" r="A58">
        <v>79</v>
      </c>
      <c t="n" s="5" r="B58">
        <v>11409</v>
      </c>
      <c t="n" s="5" r="C58">
        <v>10687</v>
      </c>
    </row>
    <row spans="1:3" r="59">
      <c t="s" s="3" r="A59">
        <v>80</v>
      </c>
      <c t="n" s="5" r="B59">
        <v>4134</v>
      </c>
      <c t="n" s="5" r="C59">
        <v>3572</v>
      </c>
    </row>
    <row spans="1:3" r="60">
      <c t="s" s="3" r="A60">
        <v>81</v>
      </c>
      <c t="n" s="5" r="B60">
        <v>96263</v>
      </c>
      <c t="n" s="5" r="C60">
        <v>91959</v>
      </c>
    </row>
    <row spans="1:3" r="61">
      <c t="s" s="6" r="A61">
        <v>82</v>
      </c>
    </row>
    <row spans="1:3" r="62">
      <c t="s" s="3" r="A62">
        <v>83</v>
      </c>
      <c t="n" s="5" r="B62">
        <v>20887</v>
      </c>
      <c t="n" s="5" r="C62">
        <v>19168</v>
      </c>
    </row>
    <row spans="1:3" r="63">
      <c t="s" s="3" r="A63">
        <v>84</v>
      </c>
      <c t="n" s="5" r="B63">
        <v>42148</v>
      </c>
      <c t="n" s="5" r="C63">
        <v>40724</v>
      </c>
    </row>
    <row spans="1:3" r="64">
      <c t="s" s="3" r="A64">
        <v>102</v>
      </c>
      <c t="n" s="5" r="B64">
        <v>19307</v>
      </c>
      <c t="n" s="5" r="C64">
        <v>17992</v>
      </c>
    </row>
    <row spans="1:3" r="65">
      <c t="s" s="3" r="A65">
        <v>103</v>
      </c>
      <c t="n" s="5" r="B65">
        <v>13022</v>
      </c>
      <c t="n" s="5" r="C65">
        <v>12839</v>
      </c>
    </row>
    <row spans="1:3" r="66">
      <c t="s" s="3" r="A66">
        <v>79</v>
      </c>
      <c t="n" s="5" r="B66">
        <v>130</v>
      </c>
      <c t="n" s="5" r="C66">
        <v>13</v>
      </c>
    </row>
    <row spans="1:3" r="67">
      <c t="s" s="3" r="A67">
        <v>104</v>
      </c>
      <c t="n" s="5" r="B67">
        <v>1941</v>
      </c>
      <c t="n" s="5" r="C67">
        <v>1779</v>
      </c>
    </row>
    <row spans="1:3" r="68">
      <c t="s" s="3" r="A68">
        <v>105</v>
      </c>
      <c t="n" s="5" r="B68">
        <v>874</v>
      </c>
      <c t="n" s="5" r="C68">
        <v>694</v>
      </c>
    </row>
    <row spans="1:3" r="69">
      <c t="s" s="3" r="A69">
        <v>106</v>
      </c>
      <c t="n" s="5" r="B69">
        <v>43139</v>
      </c>
      <c t="n" s="5" r="C69">
        <v>39646</v>
      </c>
    </row>
    <row spans="1:3" r="70">
      <c t="s" s="3" r="A70">
        <v>107</v>
      </c>
      <c t="n" s="5" r="B70">
        <v>11081</v>
      </c>
      <c t="n" s="5" r="C70">
        <v>11060</v>
      </c>
    </row>
    <row spans="1:3" r="71">
      <c t="s" s="3" r="A71">
        <v>108</v>
      </c>
      <c t="n" s="5" r="B71">
        <v>22841</v>
      </c>
      <c t="n" s="5" r="C71">
        <v>22732</v>
      </c>
    </row>
    <row spans="1:3" r="72">
      <c t="s" s="3" r="A72">
        <v>79</v>
      </c>
      <c t="n" s="5" r="B72">
        <v>302</v>
      </c>
      <c t="n" s="5" r="C72">
        <v>287</v>
      </c>
    </row>
    <row spans="1:3" r="73">
      <c t="s" s="3" r="A73">
        <v>109</v>
      </c>
      <c t="n" s="5" r="B73">
        <v>606</v>
      </c>
      <c t="n" s="5" r="C73">
        <v>389</v>
      </c>
    </row>
    <row spans="1:3" r="74">
      <c t="s" s="3" r="A74">
        <v>85</v>
      </c>
      <c t="n" s="5" r="B74">
        <v>77969</v>
      </c>
      <c t="n" s="5" r="C74">
        <v>74114</v>
      </c>
    </row>
    <row spans="1:3" r="75">
      <c t="s" s="3" r="A75">
        <v>55</v>
      </c>
    </row>
    <row spans="1:3" r="76">
      <c t="s" s="6" r="A76">
        <v>70</v>
      </c>
    </row>
    <row spans="1:3" r="77">
      <c t="s" s="3" r="A77">
        <v>71</v>
      </c>
      <c t="n" s="5" r="B77">
        <v>10350</v>
      </c>
      <c t="n" s="5" r="C77">
        <v>8886</v>
      </c>
    </row>
    <row spans="1:3" r="78">
      <c t="s" s="3" r="A78">
        <v>72</v>
      </c>
      <c t="n" s="5" r="B78">
        <v>4872</v>
      </c>
      <c t="n" s="5" r="C78">
        <v>2723</v>
      </c>
    </row>
    <row spans="1:3" r="79">
      <c t="s" s="3" r="A79">
        <v>73</v>
      </c>
      <c t="n" s="5" r="B79">
        <v>99369</v>
      </c>
      <c t="n" s="5" r="C79">
        <v>96063</v>
      </c>
    </row>
    <row spans="1:3" r="80">
      <c t="s" s="3" r="A80">
        <v>76</v>
      </c>
      <c t="n" s="5" r="B80">
        <v>138</v>
      </c>
      <c t="n" s="5" r="C80">
        <v>133</v>
      </c>
    </row>
    <row spans="1:3" r="81">
      <c t="s" s="3" r="A81">
        <v>78</v>
      </c>
      <c t="n" s="5" r="B81">
        <v>25888</v>
      </c>
      <c t="n" s="5" r="C81">
        <v>25079</v>
      </c>
    </row>
    <row spans="1:3" r="82">
      <c t="s" s="3" r="A82">
        <v>80</v>
      </c>
      <c t="n" s="5" r="B82">
        <v>3823</v>
      </c>
      <c t="n" s="5" r="C82">
        <v>3059</v>
      </c>
    </row>
    <row spans="1:3" r="83">
      <c t="s" s="3" r="A83">
        <v>110</v>
      </c>
      <c t="n" s="5" r="B83">
        <v>1480</v>
      </c>
      <c t="n" s="5" r="C83">
        <v>1083</v>
      </c>
    </row>
    <row spans="1:3" r="84">
      <c t="s" s="3" r="A84">
        <v>81</v>
      </c>
      <c t="n" s="5" r="B84">
        <v>145920</v>
      </c>
      <c t="n" s="5" r="C84">
        <v>137026</v>
      </c>
    </row>
    <row spans="1:3" r="85">
      <c t="s" s="6" r="A85">
        <v>82</v>
      </c>
    </row>
    <row spans="1:3" r="86">
      <c t="s" s="3" r="A86">
        <v>83</v>
      </c>
      <c t="n" s="5" r="B86">
        <v>1185</v>
      </c>
      <c t="n" s="5" r="C86">
        <v>1104</v>
      </c>
    </row>
    <row spans="1:3" r="87">
      <c t="s" s="3" r="A87">
        <v>84</v>
      </c>
      <c t="n" s="5" r="B87">
        <v>1801</v>
      </c>
      <c t="n" s="5" r="C87">
        <v>1822</v>
      </c>
    </row>
    <row spans="1:3" r="88">
      <c t="s" s="3" r="A88">
        <v>103</v>
      </c>
      <c t="n" s="5" r="B88">
        <v>127973</v>
      </c>
      <c t="n" s="5" r="C88">
        <v>120015</v>
      </c>
    </row>
    <row spans="1:3" r="89">
      <c t="s" s="3" r="A89">
        <v>79</v>
      </c>
      <c t="n" s="5" r="B89">
        <v>3539</v>
      </c>
      <c t="n" s="5" r="C89">
        <v>3179</v>
      </c>
    </row>
    <row spans="1:3" r="90">
      <c t="s" s="3" r="A90">
        <v>111</v>
      </c>
      <c t="n" s="5" r="B90">
        <v>1801</v>
      </c>
      <c t="n" s="5" r="C90">
        <v>1822</v>
      </c>
    </row>
    <row spans="1:3" r="91">
      <c t="s" s="3" r="A91">
        <v>85</v>
      </c>
      <c t="n" s="5" r="B91">
        <v>134498</v>
      </c>
      <c t="n" s="5" r="C91">
        <v>126120</v>
      </c>
    </row>
    <row spans="1:3" r="92">
      <c t="s" s="3" r="A92">
        <v>112</v>
      </c>
    </row>
    <row spans="1:3" r="93">
      <c t="s" s="6" r="A93">
        <v>70</v>
      </c>
    </row>
    <row spans="1:3" r="94">
      <c t="s" s="3" r="A94">
        <v>79</v>
      </c>
      <c t="n" s="5" r="B94">
        <v>-3415</v>
      </c>
      <c t="n" s="5" r="C94">
        <v>-2977</v>
      </c>
    </row>
    <row spans="1:3" r="95">
      <c t="s" s="3" r="A95">
        <v>81</v>
      </c>
      <c t="n" s="5" r="B95">
        <v>-1480</v>
      </c>
      <c t="n" s="5" r="C95">
        <v>-1083</v>
      </c>
    </row>
    <row spans="1:3" r="96">
      <c t="s" s="6" r="A96">
        <v>82</v>
      </c>
    </row>
    <row spans="1:3" r="97">
      <c t="s" s="3" r="A97">
        <v>79</v>
      </c>
      <c t="n" s="5" r="B97">
        <v>-3415</v>
      </c>
      <c t="n" s="5" r="C97">
        <v>-2977</v>
      </c>
    </row>
    <row spans="1:3" r="98">
      <c t="s" s="3" r="A98">
        <v>85</v>
      </c>
      <c t="n" s="5" r="B98">
        <v>-1480</v>
      </c>
      <c t="n" s="5" r="C98">
        <v>-1083</v>
      </c>
    </row>
    <row spans="1:3" r="99">
      <c t="s" s="3" r="A99">
        <v>113</v>
      </c>
    </row>
    <row spans="1:3" r="100">
      <c t="s" s="6" r="A100">
        <v>70</v>
      </c>
    </row>
    <row spans="1:3" r="101">
      <c t="s" s="3" r="A101">
        <v>71</v>
      </c>
      <c t="n" s="5" r="B101">
        <v>2602</v>
      </c>
      <c t="n" s="5" r="C101">
        <v>3949</v>
      </c>
    </row>
    <row spans="1:3" r="102">
      <c t="s" s="3" r="A102">
        <v>73</v>
      </c>
      <c t="n" s="5" r="B102">
        <v>50035</v>
      </c>
      <c t="n" s="5" r="C102">
        <v>45902</v>
      </c>
    </row>
    <row spans="1:3" r="103">
      <c t="s" s="3" r="A103">
        <v>78</v>
      </c>
      <c t="n" s="5" r="B103">
        <v>13273</v>
      </c>
      <c t="n" s="5" r="C103">
        <v>13309</v>
      </c>
    </row>
    <row spans="1:3" r="104">
      <c t="s" s="3" r="A104">
        <v>80</v>
      </c>
      <c t="n" s="5" r="B104">
        <v>51</v>
      </c>
      <c t="n" s="5" r="C104">
        <v>85</v>
      </c>
    </row>
    <row spans="1:3" r="105">
      <c t="s" s="6" r="A105">
        <v>82</v>
      </c>
    </row>
    <row spans="1:3" r="106">
      <c t="s" s="3" r="A106">
        <v>84</v>
      </c>
      <c t="n" s="5" r="B106">
        <v>26</v>
      </c>
      <c t="n" s="5" r="C106">
        <v>19</v>
      </c>
    </row>
    <row spans="1:3" r="107">
      <c t="s" s="3" r="A107">
        <v>103</v>
      </c>
      <c t="n" s="7" r="B107">
        <v>43258</v>
      </c>
      <c t="n" s="7" r="C107">
        <v>4308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25</v>
      </c>
      <c t="s" s="2" r="B1">
        <v>2</v>
      </c>
      <c t="s" s="2" r="C1">
        <v>69</v>
      </c>
      <c t="s" s="2" r="D1">
        <v>31</v>
      </c>
      <c t="s" s="2" r="E1">
        <v>326</v>
      </c>
    </row>
    <row spans="1:5" r="2">
      <c t="s" s="6" r="A2">
        <v>327</v>
      </c>
    </row>
    <row spans="1:5" r="3">
      <c t="s" s="3" r="A3">
        <v>71</v>
      </c>
      <c t="n" s="7" r="B3">
        <v>15917</v>
      </c>
      <c t="n" s="7" r="C3">
        <v>14272</v>
      </c>
      <c t="n" s="7" r="D3">
        <v>12368</v>
      </c>
      <c t="n" s="7" r="E3">
        <v>10757</v>
      </c>
    </row>
    <row spans="1:5" r="4">
      <c t="s" s="3" r="A4">
        <v>53</v>
      </c>
    </row>
    <row spans="1:5" r="5">
      <c t="s" s="6" r="A5">
        <v>327</v>
      </c>
    </row>
    <row spans="1:5" r="6">
      <c t="s" s="3" r="A6">
        <v>71</v>
      </c>
      <c t="n" s="5" r="B6">
        <v>5567</v>
      </c>
      <c t="n" s="5" r="C6">
        <v>5386</v>
      </c>
      <c t="n" s="5" r="D6">
        <v>5074</v>
      </c>
      <c t="n" s="5" r="E6">
        <v>4567</v>
      </c>
    </row>
    <row spans="1:5" r="7">
      <c t="s" s="3" r="A7">
        <v>328</v>
      </c>
    </row>
    <row spans="1:5" r="8">
      <c t="s" s="6" r="A8">
        <v>327</v>
      </c>
    </row>
    <row spans="1:5" r="9">
      <c t="s" s="3" r="A9">
        <v>140</v>
      </c>
      <c t="n" s="5" r="B9">
        <v>316</v>
      </c>
      <c t="n" s="5" r="C9">
        <v>330</v>
      </c>
    </row>
    <row spans="1:5" r="10">
      <c t="s" s="3" r="A10">
        <v>72</v>
      </c>
      <c t="n" s="5" r="B10">
        <v>18684</v>
      </c>
      <c t="n" s="5" r="C10">
        <v>18181</v>
      </c>
    </row>
    <row spans="1:5" r="11">
      <c t="s" s="3" r="A11">
        <v>329</v>
      </c>
    </row>
    <row spans="1:5" r="12">
      <c t="s" s="6" r="A12">
        <v>327</v>
      </c>
    </row>
    <row spans="1:5" r="13">
      <c t="s" s="3" r="A13">
        <v>140</v>
      </c>
      <c t="n" s="5" r="B13">
        <v>0</v>
      </c>
      <c t="n" s="5" r="C13">
        <v>115</v>
      </c>
    </row>
    <row spans="1:5" r="14">
      <c t="s" s="3" r="A14">
        <v>72</v>
      </c>
      <c t="n" s="5" r="B14">
        <v>3088</v>
      </c>
      <c t="n" s="5" r="C14">
        <v>1623</v>
      </c>
    </row>
    <row spans="1:5" r="15">
      <c t="s" s="3" r="A15">
        <v>330</v>
      </c>
    </row>
    <row spans="1:5" r="16">
      <c t="s" s="6" r="A16">
        <v>327</v>
      </c>
    </row>
    <row spans="1:5" r="17">
      <c t="s" s="3" r="A17">
        <v>72</v>
      </c>
      <c t="n" s="5" r="B17">
        <v>257</v>
      </c>
      <c t="n" s="5" r="C17">
        <v>240</v>
      </c>
    </row>
    <row spans="1:5" r="18">
      <c t="s" s="3" r="A18">
        <v>331</v>
      </c>
    </row>
    <row spans="1:5" r="19">
      <c t="s" s="6" r="A19">
        <v>327</v>
      </c>
    </row>
    <row spans="1:5" r="20">
      <c t="s" s="3" r="A20">
        <v>140</v>
      </c>
      <c t="n" s="5" r="B20">
        <v>109</v>
      </c>
      <c t="n" s="5" r="C20">
        <v>22</v>
      </c>
    </row>
    <row spans="1:5" r="21">
      <c t="s" s="3" r="A21">
        <v>72</v>
      </c>
      <c t="n" s="5" r="B21">
        <v>4752</v>
      </c>
      <c t="n" s="5" r="C21">
        <v>5240</v>
      </c>
    </row>
    <row spans="1:5" r="22">
      <c t="s" s="3" r="A22">
        <v>332</v>
      </c>
    </row>
    <row spans="1:5" r="23">
      <c t="s" s="6" r="A23">
        <v>327</v>
      </c>
    </row>
    <row spans="1:5" r="24">
      <c t="s" s="3" r="A24">
        <v>140</v>
      </c>
      <c t="n" s="5" r="B24">
        <v>77</v>
      </c>
      <c t="n" s="5" r="C24">
        <v>173</v>
      </c>
    </row>
    <row spans="1:5" r="25">
      <c t="s" s="3" r="A25">
        <v>72</v>
      </c>
      <c t="n" s="5" r="B25">
        <v>6917</v>
      </c>
      <c t="n" s="5" r="C25">
        <v>7451</v>
      </c>
    </row>
    <row spans="1:5" r="26">
      <c t="s" s="3" r="A26">
        <v>333</v>
      </c>
    </row>
    <row spans="1:5" r="27">
      <c t="s" s="6" r="A27">
        <v>327</v>
      </c>
    </row>
    <row spans="1:5" r="28">
      <c t="s" s="3" r="A28">
        <v>140</v>
      </c>
      <c t="n" s="5" r="B28">
        <v>130</v>
      </c>
      <c t="n" s="5" r="C28">
        <v>20</v>
      </c>
    </row>
    <row spans="1:5" r="29">
      <c t="s" s="3" r="A29">
        <v>72</v>
      </c>
      <c t="n" s="5" r="B29">
        <v>3323</v>
      </c>
      <c t="n" s="5" r="C29">
        <v>3279</v>
      </c>
    </row>
    <row spans="1:5" r="30">
      <c t="s" s="3" r="A30">
        <v>334</v>
      </c>
    </row>
    <row spans="1:5" r="31">
      <c t="s" s="6" r="A31">
        <v>327</v>
      </c>
    </row>
    <row spans="1:5" r="32">
      <c t="s" s="3" r="A32">
        <v>72</v>
      </c>
      <c t="n" s="5" r="B32">
        <v>347</v>
      </c>
      <c t="n" s="5" r="C32">
        <v>348</v>
      </c>
    </row>
    <row spans="1:5" r="33">
      <c t="s" s="3" r="A33">
        <v>335</v>
      </c>
    </row>
    <row spans="1:5" r="34">
      <c t="s" s="6" r="A34">
        <v>327</v>
      </c>
    </row>
    <row spans="1:5" r="35">
      <c t="s" s="3" r="A35">
        <v>336</v>
      </c>
      <c t="n" s="5" r="B35">
        <v>5251</v>
      </c>
      <c t="n" s="5" r="C35">
        <v>5056</v>
      </c>
    </row>
    <row spans="1:5" r="36">
      <c t="s" s="3" r="A36">
        <v>55</v>
      </c>
    </row>
    <row spans="1:5" r="37">
      <c t="s" s="6" r="A37">
        <v>327</v>
      </c>
    </row>
    <row spans="1:5" r="38">
      <c t="s" s="3" r="A38">
        <v>71</v>
      </c>
      <c t="n" s="5" r="B38">
        <v>10350</v>
      </c>
      <c t="n" s="5" r="C38">
        <v>8886</v>
      </c>
      <c t="n" s="7" r="D38">
        <v>7294</v>
      </c>
      <c t="n" s="7" r="E38">
        <v>6190</v>
      </c>
    </row>
    <row spans="1:5" r="39">
      <c t="s" s="3" r="A39">
        <v>337</v>
      </c>
    </row>
    <row spans="1:5" r="40">
      <c t="s" s="6" r="A40">
        <v>327</v>
      </c>
    </row>
    <row spans="1:5" r="41">
      <c t="s" s="3" r="A41">
        <v>140</v>
      </c>
      <c t="n" s="5" r="B41">
        <v>1025</v>
      </c>
      <c t="n" s="5" r="C41">
        <v>266</v>
      </c>
    </row>
    <row spans="1:5" r="42">
      <c t="s" s="3" r="A42">
        <v>72</v>
      </c>
      <c t="n" s="5" r="B42">
        <v>4872</v>
      </c>
      <c t="n" s="5" r="C42">
        <v>2723</v>
      </c>
    </row>
    <row spans="1:5" r="43">
      <c t="s" s="3" r="A43">
        <v>338</v>
      </c>
    </row>
    <row spans="1:5" r="44">
      <c t="s" s="6" r="A44">
        <v>327</v>
      </c>
    </row>
    <row spans="1:5" r="45">
      <c t="s" s="3" r="A45">
        <v>140</v>
      </c>
      <c t="n" s="5" r="B45">
        <v>450</v>
      </c>
      <c t="n" s="5" r="C45">
        <v>0</v>
      </c>
    </row>
    <row spans="1:5" r="46">
      <c t="s" s="3" r="A46">
        <v>72</v>
      </c>
      <c t="n" s="5" r="B46">
        <v>1594</v>
      </c>
      <c t="n" s="5" r="C46">
        <v>298</v>
      </c>
    </row>
    <row spans="1:5" r="47">
      <c t="s" s="3" r="A47">
        <v>339</v>
      </c>
    </row>
    <row spans="1:5" r="48">
      <c t="s" s="6" r="A48">
        <v>327</v>
      </c>
    </row>
    <row spans="1:5" r="49">
      <c t="s" s="3" r="A49">
        <v>140</v>
      </c>
      <c t="n" s="5" r="B49">
        <v>25</v>
      </c>
      <c t="n" s="5" r="C49">
        <v>0</v>
      </c>
    </row>
    <row spans="1:5" r="50">
      <c t="s" s="3" r="A50">
        <v>72</v>
      </c>
      <c t="n" s="5" r="B50">
        <v>1746</v>
      </c>
      <c t="n" s="5" r="C50">
        <v>1169</v>
      </c>
    </row>
    <row spans="1:5" r="51">
      <c t="s" s="3" r="A51">
        <v>340</v>
      </c>
    </row>
    <row spans="1:5" r="52">
      <c t="s" s="6" r="A52">
        <v>327</v>
      </c>
    </row>
    <row spans="1:5" r="53">
      <c t="s" s="3" r="A53">
        <v>140</v>
      </c>
      <c t="n" s="5" r="B53">
        <v>500</v>
      </c>
      <c t="n" s="5" r="C53">
        <v>266</v>
      </c>
    </row>
    <row spans="1:5" r="54">
      <c t="s" s="3" r="A54">
        <v>72</v>
      </c>
      <c t="n" s="5" r="B54">
        <v>1194</v>
      </c>
      <c t="n" s="5" r="C54">
        <v>832</v>
      </c>
    </row>
    <row spans="1:5" r="55">
      <c t="s" s="3" r="A55">
        <v>341</v>
      </c>
    </row>
    <row spans="1:5" r="56">
      <c t="s" s="6" r="A56">
        <v>327</v>
      </c>
    </row>
    <row spans="1:5" r="57">
      <c t="s" s="3" r="A57">
        <v>140</v>
      </c>
      <c t="n" s="5" r="B57">
        <v>50</v>
      </c>
      <c t="n" s="5" r="C57">
        <v>0</v>
      </c>
    </row>
    <row spans="1:5" r="58">
      <c t="s" s="3" r="A58">
        <v>72</v>
      </c>
      <c t="n" s="5" r="B58">
        <v>294</v>
      </c>
      <c t="n" s="5" r="C58">
        <v>384</v>
      </c>
    </row>
    <row spans="1:5" r="59">
      <c t="s" s="3" r="A59">
        <v>342</v>
      </c>
    </row>
    <row spans="1:5" r="60">
      <c t="s" s="6" r="A60">
        <v>327</v>
      </c>
    </row>
    <row spans="1:5" r="61">
      <c t="s" s="3" r="A61">
        <v>72</v>
      </c>
      <c t="n" s="5" r="B61">
        <v>44</v>
      </c>
      <c t="n" s="5" r="C61">
        <v>40</v>
      </c>
    </row>
    <row spans="1:5" r="62">
      <c t="s" s="3" r="A62">
        <v>343</v>
      </c>
    </row>
    <row spans="1:5" r="63">
      <c t="s" s="6" r="A63">
        <v>327</v>
      </c>
    </row>
    <row spans="1:5" r="64">
      <c t="s" s="3" r="A64">
        <v>336</v>
      </c>
      <c t="n" s="7" r="B64">
        <v>9325</v>
      </c>
      <c t="n" s="7" r="C64">
        <v>86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44</v>
      </c>
      <c t="s" s="2" r="B1">
        <v>2</v>
      </c>
      <c t="s" s="2" r="C1">
        <v>69</v>
      </c>
      <c t="s" s="2" r="D1">
        <v>31</v>
      </c>
      <c t="s" s="2" r="E1">
        <v>326</v>
      </c>
    </row>
    <row spans="1:5" r="2">
      <c t="s" s="6" r="A2">
        <v>267</v>
      </c>
    </row>
    <row spans="1:5" r="3">
      <c t="s" s="3" r="A3">
        <v>73</v>
      </c>
      <c t="n" s="7" r="B3">
        <v>94280</v>
      </c>
      <c t="n" s="7" r="C3">
        <v>90691</v>
      </c>
    </row>
    <row spans="1:5" r="4">
      <c t="s" s="3" r="A4">
        <v>55</v>
      </c>
    </row>
    <row spans="1:5" r="5">
      <c t="s" s="6" r="A5">
        <v>267</v>
      </c>
    </row>
    <row spans="1:5" r="6">
      <c t="s" s="3" r="A6">
        <v>345</v>
      </c>
      <c t="n" s="5" r="B6">
        <v>99779</v>
      </c>
      <c t="n" s="5" r="C6">
        <v>96436</v>
      </c>
      <c t="n" s="7" r="D6">
        <v>86013</v>
      </c>
    </row>
    <row spans="1:5" r="7">
      <c t="s" s="3" r="A7">
        <v>346</v>
      </c>
      <c t="n" s="5" r="B7">
        <v>-410</v>
      </c>
      <c t="n" s="5" r="C7">
        <v>-373</v>
      </c>
      <c t="n" s="5" r="D7">
        <v>-314</v>
      </c>
      <c t="n" s="7" r="E7">
        <v>-321</v>
      </c>
    </row>
    <row spans="1:5" r="8">
      <c t="s" s="3" r="A8">
        <v>73</v>
      </c>
      <c t="n" s="5" r="B8">
        <v>99369</v>
      </c>
      <c t="n" s="5" r="C8">
        <v>96063</v>
      </c>
      <c t="n" s="5" r="D8">
        <v>85699</v>
      </c>
    </row>
    <row spans="1:5" r="9">
      <c t="s" s="3" r="A9">
        <v>347</v>
      </c>
      <c t="n" s="5" r="B9">
        <v>97379</v>
      </c>
      <c t="n" s="5" r="C9">
        <v>94248</v>
      </c>
    </row>
    <row spans="1:5" r="10">
      <c t="s" s="3" r="A10">
        <v>348</v>
      </c>
      <c t="n" s="5" r="B10">
        <v>98771</v>
      </c>
      <c t="n" s="5" r="C10">
        <v>95420</v>
      </c>
    </row>
    <row spans="1:5" r="11">
      <c t="s" s="3" r="A11">
        <v>349</v>
      </c>
      <c t="n" s="5" r="B11">
        <v>2000</v>
      </c>
      <c t="n" s="5" r="C11">
        <v>1800</v>
      </c>
    </row>
    <row spans="1:5" r="12">
      <c t="s" s="3" r="A12">
        <v>350</v>
      </c>
      <c t="n" s="5" r="B12">
        <v>219</v>
      </c>
      <c t="n" s="5" r="C12">
        <v>209</v>
      </c>
    </row>
    <row spans="1:5" r="13">
      <c t="s" s="3" r="A13">
        <v>351</v>
      </c>
    </row>
    <row spans="1:5" r="14">
      <c t="s" s="6" r="A14">
        <v>267</v>
      </c>
    </row>
    <row spans="1:5" r="15">
      <c t="s" s="3" r="A15">
        <v>345</v>
      </c>
      <c t="n" s="5" r="B15">
        <v>60954</v>
      </c>
      <c t="n" s="5" r="C15">
        <v>59949</v>
      </c>
      <c t="n" s="5" r="D15">
        <v>53531</v>
      </c>
    </row>
    <row spans="1:5" r="16">
      <c t="s" s="3" r="A16">
        <v>346</v>
      </c>
      <c t="n" s="5" r="B16">
        <v>-390</v>
      </c>
      <c t="n" s="5" r="C16">
        <v>-357</v>
      </c>
      <c t="n" s="5" r="D16">
        <v>-301</v>
      </c>
      <c t="n" s="5" r="E16">
        <v>-305</v>
      </c>
    </row>
    <row spans="1:5" r="17">
      <c t="s" s="3" r="A17">
        <v>73</v>
      </c>
      <c t="n" s="5" r="B17">
        <v>60564</v>
      </c>
      <c t="n" s="5" r="D17">
        <v>53230</v>
      </c>
    </row>
    <row spans="1:5" r="18">
      <c t="s" s="3" r="A18">
        <v>352</v>
      </c>
      <c t="n" s="5" r="B18">
        <v>30700</v>
      </c>
      <c t="n" s="5" r="C18">
        <v>27600</v>
      </c>
    </row>
    <row spans="1:5" r="19">
      <c t="s" s="3" r="A19">
        <v>353</v>
      </c>
    </row>
    <row spans="1:5" r="20">
      <c t="s" s="6" r="A20">
        <v>267</v>
      </c>
    </row>
    <row spans="1:5" r="21">
      <c t="s" s="3" r="A21">
        <v>354</v>
      </c>
      <c t="n" s="5" r="B21">
        <v>63185</v>
      </c>
      <c t="n" s="5" r="C21">
        <v>62068</v>
      </c>
    </row>
    <row spans="1:5" r="22">
      <c t="s" s="3" r="A22">
        <v>355</v>
      </c>
      <c t="n" s="5" r="B22">
        <v>-2231</v>
      </c>
      <c t="n" s="5" r="C22">
        <v>-2119</v>
      </c>
    </row>
    <row spans="1:5" r="23">
      <c t="s" s="3" r="A23">
        <v>345</v>
      </c>
      <c t="n" s="5" r="B23">
        <v>60954</v>
      </c>
      <c t="n" s="5" r="C23">
        <v>59949</v>
      </c>
    </row>
    <row spans="1:5" r="24">
      <c t="s" s="3" r="A24">
        <v>356</v>
      </c>
    </row>
    <row spans="1:5" r="25">
      <c t="s" s="6" r="A25">
        <v>267</v>
      </c>
    </row>
    <row spans="1:5" r="26">
      <c t="s" s="3" r="A26">
        <v>345</v>
      </c>
      <c t="n" s="5" r="B26">
        <v>38825</v>
      </c>
      <c t="n" s="5" r="C26">
        <v>36487</v>
      </c>
      <c t="n" s="5" r="D26">
        <v>32482</v>
      </c>
    </row>
    <row spans="1:5" r="27">
      <c t="s" s="3" r="A27">
        <v>346</v>
      </c>
      <c t="n" s="5" r="B27">
        <v>-20</v>
      </c>
      <c t="n" s="5" r="C27">
        <v>-16</v>
      </c>
      <c t="n" s="5" r="D27">
        <v>-13</v>
      </c>
      <c t="n" s="7" r="E27">
        <v>-16</v>
      </c>
    </row>
    <row spans="1:5" r="28">
      <c t="s" s="3" r="A28">
        <v>73</v>
      </c>
      <c t="n" s="5" r="B28">
        <v>38805</v>
      </c>
      <c t="n" s="7" r="D28">
        <v>32469</v>
      </c>
    </row>
    <row spans="1:5" r="29">
      <c t="s" s="3" r="A29">
        <v>352</v>
      </c>
      <c t="n" s="5" r="B29">
        <v>26800</v>
      </c>
      <c t="n" s="5" r="C29">
        <v>26100</v>
      </c>
    </row>
    <row spans="1:5" r="30">
      <c t="s" s="3" r="A30">
        <v>357</v>
      </c>
    </row>
    <row spans="1:5" r="31">
      <c t="s" s="6" r="A31">
        <v>267</v>
      </c>
    </row>
    <row spans="1:5" r="32">
      <c t="s" s="3" r="A32">
        <v>345</v>
      </c>
      <c t="n" s="5" r="B32">
        <v>37791</v>
      </c>
      <c t="n" s="5" r="C32">
        <v>35529</v>
      </c>
    </row>
    <row spans="1:5" r="33">
      <c t="s" s="3" r="A33">
        <v>358</v>
      </c>
    </row>
    <row spans="1:5" r="34">
      <c t="s" s="6" r="A34">
        <v>267</v>
      </c>
    </row>
    <row spans="1:5" r="35">
      <c t="s" s="3" r="A35">
        <v>345</v>
      </c>
      <c t="n" s="5" r="B35">
        <v>1034</v>
      </c>
      <c t="n" s="5" r="C35">
        <v>958</v>
      </c>
    </row>
    <row spans="1:5" r="36">
      <c t="s" s="3" r="A36">
        <v>97</v>
      </c>
    </row>
    <row spans="1:5" r="37">
      <c t="s" s="6" r="A37">
        <v>267</v>
      </c>
    </row>
    <row spans="1:5" r="38">
      <c t="s" s="3" r="A38">
        <v>73</v>
      </c>
      <c t="n" s="7" r="B38">
        <v>5100</v>
      </c>
      <c t="n" s="7" r="C38">
        <v>5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59</v>
      </c>
      <c t="s" s="2" r="B1">
        <v>1</v>
      </c>
    </row>
    <row spans="1:4" r="2">
      <c t="s" s="2" r="B2">
        <v>2</v>
      </c>
      <c t="s" s="2" r="C2">
        <v>69</v>
      </c>
      <c t="s" s="2" r="D2">
        <v>31</v>
      </c>
    </row>
    <row spans="1:4" r="3">
      <c t="s" s="6" r="A3">
        <v>267</v>
      </c>
    </row>
    <row spans="1:4" r="4">
      <c t="s" s="3" r="A4">
        <v>360</v>
      </c>
      <c t="s" s="3" r="B4">
        <v>361</v>
      </c>
    </row>
    <row spans="1:4" r="5">
      <c t="s" s="3" r="A5">
        <v>345</v>
      </c>
      <c t="n" s="7" r="B5">
        <v>99779</v>
      </c>
      <c t="n" s="7" r="C5">
        <v>96436</v>
      </c>
      <c t="n" s="7" r="D5">
        <v>86013</v>
      </c>
    </row>
    <row spans="1:4" r="6">
      <c t="s" s="3" r="A6">
        <v>362</v>
      </c>
    </row>
    <row spans="1:4" r="7">
      <c t="s" s="6" r="A7">
        <v>267</v>
      </c>
    </row>
    <row spans="1:4" r="8">
      <c t="s" s="3" r="A8">
        <v>363</v>
      </c>
      <c t="n" s="5" r="B8">
        <v>16</v>
      </c>
      <c t="n" s="5" r="C8">
        <v>16</v>
      </c>
    </row>
    <row spans="1:4" r="9">
      <c t="s" s="3" r="A9">
        <v>364</v>
      </c>
      <c t="n" s="5" r="B9">
        <v>759</v>
      </c>
      <c t="n" s="5" r="C9">
        <v>881</v>
      </c>
    </row>
    <row spans="1:4" r="10">
      <c t="s" s="3" r="A10">
        <v>365</v>
      </c>
      <c t="n" s="5" r="B10">
        <v>60195</v>
      </c>
      <c t="n" s="5" r="C10">
        <v>59068</v>
      </c>
    </row>
    <row spans="1:4" r="11">
      <c t="s" s="3" r="A11">
        <v>345</v>
      </c>
      <c t="n" s="5" r="B11">
        <v>60954</v>
      </c>
      <c t="n" s="5" r="C11">
        <v>59949</v>
      </c>
      <c t="n" s="5" r="D11">
        <v>53531</v>
      </c>
    </row>
    <row spans="1:4" r="12">
      <c t="s" s="3" r="A12">
        <v>366</v>
      </c>
    </row>
    <row spans="1:4" r="13">
      <c t="s" s="6" r="A13">
        <v>267</v>
      </c>
    </row>
    <row spans="1:4" r="14">
      <c t="s" s="3" r="A14">
        <v>364</v>
      </c>
      <c t="n" s="5" r="B14">
        <v>611</v>
      </c>
      <c t="n" s="5" r="C14">
        <v>708</v>
      </c>
    </row>
    <row spans="1:4" r="15">
      <c t="s" s="3" r="A15">
        <v>367</v>
      </c>
    </row>
    <row spans="1:4" r="16">
      <c t="s" s="6" r="A16">
        <v>267</v>
      </c>
    </row>
    <row spans="1:4" r="17">
      <c t="s" s="3" r="A17">
        <v>364</v>
      </c>
      <c t="n" s="5" r="B17">
        <v>81</v>
      </c>
      <c t="n" s="5" r="C17">
        <v>108</v>
      </c>
    </row>
    <row spans="1:4" r="18">
      <c t="s" s="3" r="A18">
        <v>368</v>
      </c>
    </row>
    <row spans="1:4" r="19">
      <c t="s" s="6" r="A19">
        <v>267</v>
      </c>
    </row>
    <row spans="1:4" r="20">
      <c t="s" s="3" r="A20">
        <v>364</v>
      </c>
      <c t="n" s="5" r="B20">
        <v>27</v>
      </c>
      <c t="n" s="5" r="C20">
        <v>27</v>
      </c>
    </row>
    <row spans="1:4" r="21">
      <c t="s" s="3" r="A21">
        <v>369</v>
      </c>
    </row>
    <row spans="1:4" r="22">
      <c t="s" s="6" r="A22">
        <v>267</v>
      </c>
    </row>
    <row spans="1:4" r="23">
      <c t="s" s="3" r="A23">
        <v>364</v>
      </c>
      <c t="n" s="5" r="B23">
        <v>40</v>
      </c>
      <c t="n" s="5" r="C23">
        <v>38</v>
      </c>
    </row>
    <row spans="1:4" r="24">
      <c t="s" s="3" r="A24">
        <v>272</v>
      </c>
    </row>
    <row spans="1:4" r="25">
      <c t="s" s="6" r="A25">
        <v>267</v>
      </c>
    </row>
    <row spans="1:4" r="26">
      <c t="s" s="3" r="A26">
        <v>363</v>
      </c>
      <c t="n" s="5" r="B26">
        <v>1</v>
      </c>
      <c t="n" s="5" r="C26">
        <v>1</v>
      </c>
    </row>
    <row spans="1:4" r="27">
      <c t="s" s="3" r="A27">
        <v>364</v>
      </c>
      <c t="n" s="5" r="B27">
        <v>104</v>
      </c>
      <c t="n" s="5" r="C27">
        <v>117</v>
      </c>
    </row>
    <row spans="1:4" r="28">
      <c t="s" s="3" r="A28">
        <v>365</v>
      </c>
      <c t="n" s="5" r="B28">
        <v>38721</v>
      </c>
      <c t="n" s="5" r="C28">
        <v>36370</v>
      </c>
    </row>
    <row spans="1:4" r="29">
      <c t="s" s="3" r="A29">
        <v>345</v>
      </c>
      <c t="n" s="7" r="B29">
        <v>38825</v>
      </c>
      <c t="n" s="7" r="C29">
        <v>36487</v>
      </c>
      <c t="n" s="7" r="D29">
        <v>324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70</v>
      </c>
      <c t="s" s="2" r="B1">
        <v>1</v>
      </c>
    </row>
    <row spans="1:4" r="2">
      <c t="s" s="2" r="B2">
        <v>2</v>
      </c>
      <c t="s" s="2" r="C2">
        <v>69</v>
      </c>
      <c t="s" s="2" r="D2">
        <v>31</v>
      </c>
    </row>
    <row spans="1:4" r="3">
      <c t="s" s="6" r="A3">
        <v>371</v>
      </c>
    </row>
    <row spans="1:4" r="4">
      <c t="s" s="3" r="A4">
        <v>372</v>
      </c>
      <c t="n" s="7" r="B4">
        <v>99779</v>
      </c>
      <c t="n" s="7" r="C4">
        <v>96436</v>
      </c>
      <c t="n" s="7" r="D4">
        <v>86013</v>
      </c>
    </row>
    <row spans="1:4" r="5">
      <c t="s" s="3" r="A5">
        <v>362</v>
      </c>
    </row>
    <row spans="1:4" r="6">
      <c t="s" s="6" r="A6">
        <v>371</v>
      </c>
    </row>
    <row spans="1:4" r="7">
      <c t="s" s="3" r="A7">
        <v>372</v>
      </c>
      <c t="n" s="7" r="B7">
        <v>60954</v>
      </c>
      <c t="n" s="5" r="C7">
        <v>59949</v>
      </c>
      <c t="n" s="5" r="D7">
        <v>53531</v>
      </c>
    </row>
    <row spans="1:4" r="8">
      <c t="s" s="3" r="A8">
        <v>373</v>
      </c>
    </row>
    <row spans="1:4" r="9">
      <c t="s" s="6" r="A9">
        <v>374</v>
      </c>
    </row>
    <row spans="1:4" r="10">
      <c t="s" s="3" r="A10">
        <v>375</v>
      </c>
      <c t="s" s="3" r="B10">
        <v>376</v>
      </c>
    </row>
    <row spans="1:4" r="11">
      <c t="s" s="3" r="A11">
        <v>377</v>
      </c>
    </row>
    <row spans="1:4" r="12">
      <c t="s" s="6" r="A12">
        <v>374</v>
      </c>
    </row>
    <row spans="1:4" r="13">
      <c t="s" s="3" r="A13">
        <v>375</v>
      </c>
      <c t="s" s="3" r="B13">
        <v>378</v>
      </c>
    </row>
    <row spans="1:4" r="14">
      <c t="s" s="3" r="A14">
        <v>379</v>
      </c>
    </row>
    <row spans="1:4" r="15">
      <c t="s" s="6" r="A15">
        <v>374</v>
      </c>
    </row>
    <row spans="1:4" r="16">
      <c t="s" s="3" r="A16">
        <v>375</v>
      </c>
      <c t="s" s="3" r="B16">
        <v>380</v>
      </c>
    </row>
    <row spans="1:4" r="17">
      <c t="s" s="3" r="A17">
        <v>381</v>
      </c>
    </row>
    <row spans="1:4" r="18">
      <c t="s" s="6" r="A18">
        <v>374</v>
      </c>
    </row>
    <row spans="1:4" r="19">
      <c t="s" s="3" r="A19">
        <v>375</v>
      </c>
      <c t="s" s="3" r="B19">
        <v>378</v>
      </c>
    </row>
    <row spans="1:4" r="20">
      <c t="s" s="3" r="A20">
        <v>272</v>
      </c>
    </row>
    <row spans="1:4" r="21">
      <c t="s" s="6" r="A21">
        <v>371</v>
      </c>
    </row>
    <row spans="1:4" r="22">
      <c t="s" s="3" r="A22">
        <v>372</v>
      </c>
      <c t="n" s="7" r="B22">
        <v>38825</v>
      </c>
      <c t="n" s="5" r="C22">
        <v>36487</v>
      </c>
      <c t="n" s="7" r="D22">
        <v>32482</v>
      </c>
    </row>
    <row spans="1:4" r="23">
      <c t="s" s="3" r="A23">
        <v>382</v>
      </c>
    </row>
    <row spans="1:4" r="24">
      <c t="s" s="6" r="A24">
        <v>371</v>
      </c>
    </row>
    <row spans="1:4" r="25">
      <c t="s" s="3" r="A25">
        <v>372</v>
      </c>
      <c t="n" s="5" r="B25">
        <v>37791</v>
      </c>
      <c t="n" s="5" r="C25">
        <v>35529</v>
      </c>
    </row>
    <row spans="1:4" r="26">
      <c t="s" s="3" r="A26">
        <v>383</v>
      </c>
    </row>
    <row spans="1:4" r="27">
      <c t="s" s="6" r="A27">
        <v>371</v>
      </c>
    </row>
    <row spans="1:4" r="28">
      <c t="s" s="3" r="A28">
        <v>372</v>
      </c>
      <c t="n" s="5" r="B28">
        <v>28606</v>
      </c>
      <c t="n" s="5" r="C28">
        <v>26560</v>
      </c>
    </row>
    <row spans="1:4" r="29">
      <c t="s" s="3" r="A29">
        <v>384</v>
      </c>
    </row>
    <row spans="1:4" r="30">
      <c t="s" s="6" r="A30">
        <v>371</v>
      </c>
    </row>
    <row spans="1:4" r="31">
      <c t="s" s="3" r="A31">
        <v>372</v>
      </c>
      <c t="n" s="5" r="B31">
        <v>7204</v>
      </c>
      <c t="n" s="5" r="C31">
        <v>7175</v>
      </c>
    </row>
    <row spans="1:4" r="32">
      <c t="s" s="3" r="A32">
        <v>385</v>
      </c>
    </row>
    <row spans="1:4" r="33">
      <c t="s" s="6" r="A33">
        <v>371</v>
      </c>
    </row>
    <row spans="1:4" r="34">
      <c t="s" s="3" r="A34">
        <v>372</v>
      </c>
      <c t="n" s="5" r="B34">
        <v>1853</v>
      </c>
      <c t="n" s="5" r="C34">
        <v>1683</v>
      </c>
    </row>
    <row spans="1:4" r="35">
      <c t="s" s="3" r="A35">
        <v>386</v>
      </c>
    </row>
    <row spans="1:4" r="36">
      <c t="s" s="6" r="A36">
        <v>371</v>
      </c>
    </row>
    <row spans="1:4" r="37">
      <c t="s" s="3" r="A37">
        <v>372</v>
      </c>
      <c t="n" s="7" r="B37">
        <v>128</v>
      </c>
      <c t="n" s="7" r="C37">
        <v>1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7</v>
      </c>
      <c t="s" s="2" r="B1">
        <v>1</v>
      </c>
    </row>
    <row spans="1:3" r="2">
      <c t="s" s="2" r="B2">
        <v>2</v>
      </c>
      <c t="s" s="2" r="C2">
        <v>69</v>
      </c>
    </row>
    <row spans="1:3" r="3">
      <c t="s" s="6" r="A3">
        <v>388</v>
      </c>
    </row>
    <row spans="1:3" r="4">
      <c t="s" s="3" r="A4">
        <v>389</v>
      </c>
      <c t="s" s="3" r="B4">
        <v>378</v>
      </c>
    </row>
    <row spans="1:3" r="5">
      <c t="s" s="3" r="A5">
        <v>362</v>
      </c>
    </row>
    <row spans="1:3" r="6">
      <c t="s" s="6" r="A6">
        <v>388</v>
      </c>
    </row>
    <row spans="1:3" r="7">
      <c t="s" s="3" r="A7">
        <v>390</v>
      </c>
      <c t="n" s="7" r="B7">
        <v>373</v>
      </c>
      <c t="n" s="7" r="C7">
        <v>375</v>
      </c>
    </row>
    <row spans="1:3" r="8">
      <c t="s" s="3" r="A8">
        <v>391</v>
      </c>
      <c t="s" s="3" r="B8">
        <v>392</v>
      </c>
      <c t="s" s="3" r="C8">
        <v>392</v>
      </c>
    </row>
    <row spans="1:3" r="9">
      <c t="s" s="3" r="A9">
        <v>272</v>
      </c>
    </row>
    <row spans="1:3" r="10">
      <c t="s" s="6" r="A10">
        <v>388</v>
      </c>
    </row>
    <row spans="1:3" r="11">
      <c t="s" s="3" r="A11">
        <v>390</v>
      </c>
      <c t="n" s="7" r="B11">
        <v>149</v>
      </c>
      <c t="n" s="7" r="C11">
        <v>134</v>
      </c>
    </row>
    <row spans="1:3" r="12">
      <c t="s" s="3" r="A12">
        <v>391</v>
      </c>
      <c t="s" s="3" r="B12">
        <v>393</v>
      </c>
      <c t="s" s="3" r="C12">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t="s" s="1" r="A1">
        <v>394</v>
      </c>
      <c t="s" s="2" r="B1">
        <v>1</v>
      </c>
    </row>
    <row spans="1:4" r="2">
      <c t="s" s="2" r="B2">
        <v>2</v>
      </c>
      <c t="s" s="2" r="C2">
        <v>31</v>
      </c>
      <c t="s" s="2" r="D2">
        <v>69</v>
      </c>
    </row>
    <row spans="1:4" r="3">
      <c t="s" s="6" r="A3">
        <v>395</v>
      </c>
    </row>
    <row spans="1:4" r="4">
      <c t="s" s="3" r="A4">
        <v>73</v>
      </c>
      <c t="n" s="7" r="B4">
        <v>94280</v>
      </c>
      <c t="n" s="7" r="D4">
        <v>90691</v>
      </c>
    </row>
    <row spans="1:4" r="5">
      <c t="s" s="3" r="A5">
        <v>55</v>
      </c>
    </row>
    <row spans="1:4" r="6">
      <c t="s" s="6" r="A6">
        <v>396</v>
      </c>
    </row>
    <row spans="1:4" r="7">
      <c t="s" s="3" r="A7">
        <v>397</v>
      </c>
      <c t="n" s="5" r="B7">
        <v>373</v>
      </c>
      <c t="n" s="7" r="C7">
        <v>321</v>
      </c>
    </row>
    <row spans="1:4" r="8">
      <c t="s" s="3" r="A8">
        <v>398</v>
      </c>
      <c t="n" s="5" r="B8">
        <v>-101</v>
      </c>
      <c t="n" s="5" r="C8">
        <v>-79</v>
      </c>
    </row>
    <row spans="1:4" r="9">
      <c t="s" s="3" r="A9">
        <v>399</v>
      </c>
      <c t="n" s="5" r="B9">
        <v>30</v>
      </c>
      <c t="n" s="5" r="C9">
        <v>32</v>
      </c>
    </row>
    <row spans="1:4" r="10">
      <c t="s" s="3" r="A10">
        <v>400</v>
      </c>
      <c t="n" s="5" r="B10">
        <v>103</v>
      </c>
      <c t="n" s="5" r="C10">
        <v>49</v>
      </c>
    </row>
    <row spans="1:4" r="11">
      <c t="s" s="3" r="A11">
        <v>129</v>
      </c>
      <c t="n" s="5" r="B11">
        <v>5</v>
      </c>
      <c t="n" s="5" r="C11">
        <v>-9</v>
      </c>
    </row>
    <row spans="1:4" r="12">
      <c t="s" s="3" r="A12">
        <v>401</v>
      </c>
      <c t="n" s="5" r="B12">
        <v>410</v>
      </c>
      <c t="n" s="5" r="C12">
        <v>314</v>
      </c>
    </row>
    <row spans="1:4" r="13">
      <c t="s" s="6" r="A13">
        <v>402</v>
      </c>
    </row>
    <row spans="1:4" r="14">
      <c t="s" s="3" r="A14">
        <v>403</v>
      </c>
      <c t="n" s="5" r="B14">
        <v>384</v>
      </c>
      <c t="n" s="5" r="C14">
        <v>292</v>
      </c>
    </row>
    <row spans="1:4" r="15">
      <c t="s" s="3" r="A15">
        <v>404</v>
      </c>
      <c t="n" s="5" r="B15">
        <v>26</v>
      </c>
      <c t="n" s="5" r="C15">
        <v>22</v>
      </c>
    </row>
    <row spans="1:4" r="16">
      <c t="s" s="6" r="A16">
        <v>395</v>
      </c>
    </row>
    <row spans="1:4" r="17">
      <c t="s" s="3" r="A17">
        <v>405</v>
      </c>
      <c t="n" s="5" r="B17">
        <v>99257</v>
      </c>
      <c t="n" s="5" r="C17">
        <v>85491</v>
      </c>
    </row>
    <row spans="1:4" r="18">
      <c t="s" s="3" r="A18">
        <v>406</v>
      </c>
      <c t="n" s="5" r="B18">
        <v>522</v>
      </c>
      <c t="n" s="5" r="C18">
        <v>522</v>
      </c>
    </row>
    <row spans="1:4" r="19">
      <c t="s" s="3" r="A19">
        <v>345</v>
      </c>
      <c t="n" s="5" r="B19">
        <v>99779</v>
      </c>
      <c t="n" s="5" r="C19">
        <v>86013</v>
      </c>
      <c t="n" s="5" r="D19">
        <v>96436</v>
      </c>
    </row>
    <row spans="1:4" r="20">
      <c t="s" s="3" r="A20">
        <v>73</v>
      </c>
      <c t="n" s="5" r="B20">
        <v>99369</v>
      </c>
      <c t="n" s="5" r="C20">
        <v>85699</v>
      </c>
      <c t="n" s="5" r="D20">
        <v>96063</v>
      </c>
    </row>
    <row spans="1:4" r="21">
      <c t="s" s="3" r="A21">
        <v>407</v>
      </c>
      <c t="n" s="5" r="B21">
        <v>463</v>
      </c>
      <c t="n" s="5" r="C21">
        <v>355</v>
      </c>
    </row>
    <row spans="1:4" r="22">
      <c t="s" s="3" r="A22">
        <v>351</v>
      </c>
    </row>
    <row spans="1:4" r="23">
      <c t="s" s="6" r="A23">
        <v>396</v>
      </c>
    </row>
    <row spans="1:4" r="24">
      <c t="s" s="3" r="A24">
        <v>397</v>
      </c>
      <c t="n" s="5" r="B24">
        <v>357</v>
      </c>
      <c t="n" s="5" r="C24">
        <v>305</v>
      </c>
    </row>
    <row spans="1:4" r="25">
      <c t="s" s="3" r="A25">
        <v>398</v>
      </c>
      <c t="n" s="5" r="B25">
        <v>-102</v>
      </c>
      <c t="n" s="5" r="C25">
        <v>-80</v>
      </c>
    </row>
    <row spans="1:4" r="26">
      <c t="s" s="3" r="A26">
        <v>399</v>
      </c>
      <c t="n" s="5" r="B26">
        <v>29</v>
      </c>
      <c t="n" s="5" r="C26">
        <v>30</v>
      </c>
    </row>
    <row spans="1:4" r="27">
      <c t="s" s="3" r="A27">
        <v>400</v>
      </c>
      <c t="n" s="5" r="B27">
        <v>102</v>
      </c>
      <c t="n" s="5" r="C27">
        <v>53</v>
      </c>
    </row>
    <row spans="1:4" r="28">
      <c t="s" s="3" r="A28">
        <v>129</v>
      </c>
      <c t="n" s="5" r="B28">
        <v>4</v>
      </c>
      <c t="n" s="5" r="C28">
        <v>-7</v>
      </c>
    </row>
    <row spans="1:4" r="29">
      <c t="s" s="3" r="A29">
        <v>401</v>
      </c>
      <c t="n" s="5" r="B29">
        <v>390</v>
      </c>
      <c t="n" s="5" r="C29">
        <v>301</v>
      </c>
    </row>
    <row spans="1:4" r="30">
      <c t="s" s="6" r="A30">
        <v>402</v>
      </c>
    </row>
    <row spans="1:4" r="31">
      <c t="s" s="3" r="A31">
        <v>403</v>
      </c>
      <c t="n" s="5" r="B31">
        <v>371</v>
      </c>
      <c t="n" s="5" r="C31">
        <v>280</v>
      </c>
    </row>
    <row spans="1:4" r="32">
      <c t="s" s="3" r="A32">
        <v>404</v>
      </c>
      <c t="n" s="5" r="B32">
        <v>19</v>
      </c>
      <c t="n" s="5" r="C32">
        <v>21</v>
      </c>
    </row>
    <row spans="1:4" r="33">
      <c t="s" s="6" r="A33">
        <v>395</v>
      </c>
    </row>
    <row spans="1:4" r="34">
      <c t="s" s="3" r="A34">
        <v>405</v>
      </c>
      <c t="n" s="5" r="B34">
        <v>60581</v>
      </c>
      <c t="n" s="5" r="C34">
        <v>53135</v>
      </c>
    </row>
    <row spans="1:4" r="35">
      <c t="s" s="3" r="A35">
        <v>406</v>
      </c>
      <c t="n" s="5" r="B35">
        <v>373</v>
      </c>
      <c t="n" s="5" r="C35">
        <v>396</v>
      </c>
    </row>
    <row spans="1:4" r="36">
      <c t="s" s="3" r="A36">
        <v>345</v>
      </c>
      <c t="n" s="5" r="B36">
        <v>60954</v>
      </c>
      <c t="n" s="5" r="C36">
        <v>53531</v>
      </c>
      <c t="n" s="5" r="D36">
        <v>59949</v>
      </c>
    </row>
    <row spans="1:4" r="37">
      <c t="s" s="3" r="A37">
        <v>73</v>
      </c>
      <c t="n" s="5" r="B37">
        <v>60564</v>
      </c>
      <c t="n" s="5" r="C37">
        <v>53230</v>
      </c>
    </row>
    <row spans="1:4" r="38">
      <c t="s" s="3" r="A38">
        <v>356</v>
      </c>
    </row>
    <row spans="1:4" r="39">
      <c t="s" s="6" r="A39">
        <v>396</v>
      </c>
    </row>
    <row spans="1:4" r="40">
      <c t="s" s="3" r="A40">
        <v>397</v>
      </c>
      <c t="n" s="5" r="B40">
        <v>16</v>
      </c>
      <c t="n" s="5" r="C40">
        <v>16</v>
      </c>
    </row>
    <row spans="1:4" r="41">
      <c t="s" s="3" r="A41">
        <v>398</v>
      </c>
      <c t="n" s="5" r="B41">
        <v>1</v>
      </c>
      <c t="n" s="5" r="C41">
        <v>1</v>
      </c>
    </row>
    <row spans="1:4" r="42">
      <c t="s" s="3" r="A42">
        <v>399</v>
      </c>
      <c t="n" s="5" r="B42">
        <v>1</v>
      </c>
      <c t="n" s="5" r="C42">
        <v>2</v>
      </c>
    </row>
    <row spans="1:4" r="43">
      <c t="s" s="3" r="A43">
        <v>400</v>
      </c>
      <c t="n" s="5" r="B43">
        <v>1</v>
      </c>
      <c t="n" s="5" r="C43">
        <v>-4</v>
      </c>
    </row>
    <row spans="1:4" r="44">
      <c t="s" s="3" r="A44">
        <v>129</v>
      </c>
      <c t="n" s="5" r="B44">
        <v>1</v>
      </c>
      <c t="n" s="5" r="C44">
        <v>-2</v>
      </c>
    </row>
    <row spans="1:4" r="45">
      <c t="s" s="3" r="A45">
        <v>401</v>
      </c>
      <c t="n" s="5" r="B45">
        <v>20</v>
      </c>
      <c t="n" s="5" r="C45">
        <v>13</v>
      </c>
    </row>
    <row spans="1:4" r="46">
      <c t="s" s="6" r="A46">
        <v>402</v>
      </c>
    </row>
    <row spans="1:4" r="47">
      <c t="s" s="3" r="A47">
        <v>403</v>
      </c>
      <c t="n" s="5" r="B47">
        <v>13</v>
      </c>
      <c t="n" s="5" r="C47">
        <v>12</v>
      </c>
    </row>
    <row spans="1:4" r="48">
      <c t="s" s="3" r="A48">
        <v>404</v>
      </c>
      <c t="n" s="5" r="B48">
        <v>7</v>
      </c>
      <c t="n" s="5" r="C48">
        <v>1</v>
      </c>
    </row>
    <row spans="1:4" r="49">
      <c t="s" s="6" r="A49">
        <v>395</v>
      </c>
    </row>
    <row spans="1:4" r="50">
      <c t="s" s="3" r="A50">
        <v>405</v>
      </c>
      <c t="n" s="5" r="B50">
        <v>38676</v>
      </c>
      <c t="n" s="5" r="C50">
        <v>32356</v>
      </c>
    </row>
    <row spans="1:4" r="51">
      <c t="s" s="3" r="A51">
        <v>406</v>
      </c>
      <c t="n" s="5" r="B51">
        <v>149</v>
      </c>
      <c t="n" s="5" r="C51">
        <v>126</v>
      </c>
    </row>
    <row spans="1:4" r="52">
      <c t="s" s="3" r="A52">
        <v>345</v>
      </c>
      <c t="n" s="5" r="B52">
        <v>38825</v>
      </c>
      <c t="n" s="5" r="C52">
        <v>32482</v>
      </c>
      <c t="n" s="7" r="D52">
        <v>36487</v>
      </c>
    </row>
    <row spans="1:4" r="53">
      <c t="s" s="3" r="A53">
        <v>73</v>
      </c>
      <c t="n" s="7" r="B53">
        <v>38805</v>
      </c>
      <c t="n" s="7" r="C53">
        <v>324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408</v>
      </c>
      <c t="s" s="2" r="B1">
        <v>2</v>
      </c>
      <c t="s" s="2" r="C1">
        <v>69</v>
      </c>
    </row>
    <row spans="1:3" r="2">
      <c t="s" s="6" r="A2">
        <v>201</v>
      </c>
    </row>
    <row spans="1:3" r="3">
      <c t="s" s="3" r="A3">
        <v>409</v>
      </c>
      <c t="s" s="3" r="B3">
        <v>410</v>
      </c>
      <c t="s" s="3" r="C3">
        <v>411</v>
      </c>
    </row>
    <row spans="1:3" r="4">
      <c t="s" s="3" r="A4">
        <v>412</v>
      </c>
      <c t="n" s="7" r="B4">
        <v>4356</v>
      </c>
      <c t="n" s="7" r="C4">
        <v>4005</v>
      </c>
    </row>
    <row spans="1:3" r="5">
      <c t="s" s="3" r="A5">
        <v>413</v>
      </c>
      <c t="n" s="5" r="B5">
        <v>6367</v>
      </c>
      <c t="n" s="5" r="C5">
        <v>5254</v>
      </c>
    </row>
    <row spans="1:3" r="6">
      <c t="s" s="3" r="A6">
        <v>414</v>
      </c>
      <c t="n" s="5" r="B6">
        <v>10723</v>
      </c>
      <c t="n" s="5" r="C6">
        <v>9259</v>
      </c>
    </row>
    <row spans="1:3" r="7">
      <c t="s" s="3" r="A7">
        <v>415</v>
      </c>
      <c t="n" s="5" r="B7">
        <v>-953</v>
      </c>
      <c t="n" s="5" r="C7">
        <v>-940</v>
      </c>
    </row>
    <row spans="1:3" r="8">
      <c t="s" s="3" r="A8">
        <v>416</v>
      </c>
      <c t="n" s="7" r="B8">
        <v>9770</v>
      </c>
      <c t="n" s="7" r="C8">
        <v>83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17</v>
      </c>
      <c t="s" s="2" r="B1">
        <v>2</v>
      </c>
      <c t="s" s="2" r="C1">
        <v>69</v>
      </c>
    </row>
    <row spans="1:3" r="2">
      <c t="s" s="3" r="A2">
        <v>84</v>
      </c>
      <c t="n" s="7" r="B2">
        <v>43949</v>
      </c>
      <c t="n" s="7" r="C2">
        <v>42546</v>
      </c>
    </row>
    <row spans="1:3" r="3">
      <c t="s" s="3" r="A3">
        <v>53</v>
      </c>
    </row>
    <row spans="1:3" r="4">
      <c t="s" s="3" r="A4">
        <v>84</v>
      </c>
      <c t="n" s="5" r="B4">
        <v>42148</v>
      </c>
      <c t="n" s="5" r="C4">
        <v>40724</v>
      </c>
    </row>
    <row spans="1:3" r="5">
      <c t="s" s="6" r="A5">
        <v>418</v>
      </c>
    </row>
    <row spans="1:3" r="6">
      <c t="s" s="3" r="A6">
        <v>419</v>
      </c>
      <c t="n" s="5" r="B6">
        <v>9013</v>
      </c>
      <c t="n" s="5" r="C6">
        <v>8122</v>
      </c>
    </row>
    <row spans="1:3" r="7">
      <c t="s" s="3" r="A7">
        <v>420</v>
      </c>
      <c t="n" s="5" r="B7">
        <v>5020</v>
      </c>
      <c t="n" s="5" r="C7">
        <v>4559</v>
      </c>
    </row>
    <row spans="1:3" r="8">
      <c t="s" s="3" r="A8">
        <v>421</v>
      </c>
      <c t="n" s="5" r="B8">
        <v>1526</v>
      </c>
      <c t="n" s="5" r="C8">
        <v>1528</v>
      </c>
    </row>
    <row spans="1:3" r="9">
      <c t="s" s="3" r="A9">
        <v>422</v>
      </c>
      <c t="n" s="5" r="B9">
        <v>233</v>
      </c>
      <c t="n" s="5" r="C9">
        <v>255</v>
      </c>
    </row>
    <row spans="1:3" r="10">
      <c t="s" s="3" r="A10">
        <v>423</v>
      </c>
      <c t="n" s="5" r="B10">
        <v>358</v>
      </c>
      <c t="n" s="5" r="C10">
        <v>354</v>
      </c>
    </row>
    <row spans="1:3" r="11">
      <c t="s" s="3" r="A11">
        <v>424</v>
      </c>
      <c t="n" s="5" r="B11">
        <v>266</v>
      </c>
      <c t="n" s="5" r="C11">
        <v>248</v>
      </c>
    </row>
    <row spans="1:3" r="12">
      <c t="s" s="3" r="A12">
        <v>129</v>
      </c>
      <c t="n" s="5" r="B12">
        <v>2891</v>
      </c>
      <c t="n" s="5" r="C12">
        <v>2926</v>
      </c>
    </row>
    <row spans="1:3" r="13">
      <c t="s" s="3" r="A13">
        <v>425</v>
      </c>
      <c t="n" s="5" r="B13">
        <v>19307</v>
      </c>
      <c t="n" s="5" r="C13">
        <v>17992</v>
      </c>
    </row>
    <row spans="1:3" r="14">
      <c t="s" s="6" r="A14">
        <v>426</v>
      </c>
    </row>
    <row spans="1:3" r="15">
      <c t="s" s="3" r="A15">
        <v>424</v>
      </c>
      <c t="n" s="5" r="B15">
        <v>9483</v>
      </c>
      <c t="n" s="5" r="C15">
        <v>9541</v>
      </c>
    </row>
    <row spans="1:3" r="16">
      <c t="s" s="3" r="A16">
        <v>427</v>
      </c>
      <c t="n" s="5" r="B16">
        <v>5411</v>
      </c>
      <c t="n" s="5" r="C16">
        <v>5347</v>
      </c>
    </row>
    <row spans="1:3" r="17">
      <c t="s" s="3" r="A17">
        <v>419</v>
      </c>
      <c t="n" s="5" r="B17">
        <v>2734</v>
      </c>
      <c t="n" s="5" r="C17">
        <v>2731</v>
      </c>
    </row>
    <row spans="1:3" r="18">
      <c t="s" s="3" r="A18">
        <v>420</v>
      </c>
      <c t="n" s="5" r="B18">
        <v>2989</v>
      </c>
      <c t="n" s="5" r="C18">
        <v>2833</v>
      </c>
    </row>
    <row spans="1:3" r="19">
      <c t="s" s="3" r="A19">
        <v>421</v>
      </c>
      <c t="n" s="5" r="B19">
        <v>1043</v>
      </c>
      <c t="n" s="5" r="C19">
        <v>1041</v>
      </c>
    </row>
    <row spans="1:3" r="20">
      <c t="s" s="3" r="A20">
        <v>129</v>
      </c>
      <c t="n" s="5" r="B20">
        <v>1181</v>
      </c>
      <c t="n" s="5" r="C20">
        <v>1239</v>
      </c>
    </row>
    <row spans="1:3" r="21">
      <c t="s" s="3" r="A21">
        <v>428</v>
      </c>
      <c t="n" s="5" r="B21">
        <v>22841</v>
      </c>
      <c t="n" s="5" r="C21">
        <v>22732</v>
      </c>
    </row>
    <row spans="1:3" r="22">
      <c t="s" s="3" r="A22">
        <v>55</v>
      </c>
    </row>
    <row spans="1:3" r="23">
      <c t="s" s="3" r="A23">
        <v>84</v>
      </c>
      <c t="n" s="7" r="B23">
        <v>1801</v>
      </c>
      <c t="n" s="7" r="C23">
        <v>18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9</v>
      </c>
      <c t="s" s="2" r="B1">
        <v>1</v>
      </c>
    </row>
    <row spans="1:3" r="2">
      <c t="s" s="2" r="B2">
        <v>2</v>
      </c>
      <c t="s" s="2" r="C2">
        <v>31</v>
      </c>
    </row>
    <row spans="1:3" r="3">
      <c t="s" s="6" r="A3">
        <v>430</v>
      </c>
    </row>
    <row spans="1:3" r="4">
      <c t="s" s="3" r="A4">
        <v>431</v>
      </c>
      <c t="n" s="7" r="B4">
        <v>-145</v>
      </c>
    </row>
    <row spans="1:3" r="5">
      <c t="s" s="3" r="A5">
        <v>432</v>
      </c>
    </row>
    <row spans="1:3" r="6">
      <c t="s" s="6" r="A6">
        <v>430</v>
      </c>
    </row>
    <row spans="1:3" r="7">
      <c t="s" s="3" r="A7">
        <v>433</v>
      </c>
      <c t="n" s="5" r="B7">
        <v>128</v>
      </c>
      <c t="n" s="7" r="C7">
        <v>147</v>
      </c>
    </row>
    <row spans="1:3" r="8">
      <c t="s" s="3" r="A8">
        <v>434</v>
      </c>
      <c t="n" s="5" r="B8">
        <v>381</v>
      </c>
      <c t="n" s="5" r="C8">
        <v>454</v>
      </c>
    </row>
    <row spans="1:3" r="9">
      <c t="s" s="3" r="A9">
        <v>435</v>
      </c>
      <c t="n" s="5" r="B9">
        <v>-673</v>
      </c>
      <c t="n" s="5" r="C9">
        <v>-732</v>
      </c>
    </row>
    <row spans="1:3" r="10">
      <c t="s" s="3" r="A10">
        <v>436</v>
      </c>
      <c t="n" s="5" r="B10">
        <v>42</v>
      </c>
      <c t="n" s="5" r="C10">
        <v>39</v>
      </c>
    </row>
    <row spans="1:3" r="11">
      <c t="s" s="3" r="A11">
        <v>437</v>
      </c>
      <c t="n" s="5" r="B11">
        <v>0</v>
      </c>
      <c t="n" s="5" r="C11">
        <v>0</v>
      </c>
    </row>
    <row spans="1:3" r="12">
      <c t="s" s="3" r="A12">
        <v>438</v>
      </c>
      <c t="n" s="5" r="B12">
        <v>0</v>
      </c>
      <c t="n" s="5" r="C12">
        <v>2</v>
      </c>
    </row>
    <row spans="1:3" r="13">
      <c t="s" s="3" r="A13">
        <v>439</v>
      </c>
      <c t="n" s="5" r="B13">
        <v>0</v>
      </c>
      <c t="n" s="5" r="C13">
        <v>0</v>
      </c>
    </row>
    <row spans="1:3" r="14">
      <c t="s" s="3" r="A14">
        <v>440</v>
      </c>
      <c t="n" s="5" r="B14">
        <v>-122</v>
      </c>
      <c t="n" s="5" r="C14">
        <v>-90</v>
      </c>
    </row>
    <row spans="1:3" r="15">
      <c t="s" s="3" r="A15">
        <v>441</v>
      </c>
    </row>
    <row spans="1:3" r="16">
      <c t="s" s="6" r="A16">
        <v>430</v>
      </c>
    </row>
    <row spans="1:3" r="17">
      <c t="s" s="3" r="A17">
        <v>433</v>
      </c>
      <c t="n" s="5" r="B17">
        <v>118</v>
      </c>
      <c t="n" s="5" r="C17">
        <v>135</v>
      </c>
    </row>
    <row spans="1:3" r="18">
      <c t="s" s="3" r="A18">
        <v>434</v>
      </c>
      <c t="n" s="5" r="B18">
        <v>195</v>
      </c>
      <c t="n" s="5" r="C18">
        <v>239</v>
      </c>
    </row>
    <row spans="1:3" r="19">
      <c t="s" s="3" r="A19">
        <v>435</v>
      </c>
      <c t="n" s="5" r="B19">
        <v>-339</v>
      </c>
      <c t="n" s="5" r="C19">
        <v>-375</v>
      </c>
    </row>
    <row spans="1:3" r="20">
      <c t="s" s="3" r="A20">
        <v>436</v>
      </c>
      <c t="n" s="5" r="B20">
        <v>10</v>
      </c>
      <c t="n" s="5" r="C20">
        <v>12</v>
      </c>
    </row>
    <row spans="1:3" r="21">
      <c t="s" s="3" r="A21">
        <v>437</v>
      </c>
      <c t="n" s="5" r="B21">
        <v>0</v>
      </c>
      <c t="n" s="5" r="C21">
        <v>0</v>
      </c>
    </row>
    <row spans="1:3" r="22">
      <c t="s" s="3" r="A22">
        <v>438</v>
      </c>
      <c t="n" s="5" r="B22">
        <v>7</v>
      </c>
      <c t="n" s="5" r="C22">
        <v>7</v>
      </c>
    </row>
    <row spans="1:3" r="23">
      <c t="s" s="3" r="A23">
        <v>439</v>
      </c>
      <c t="n" s="5" r="B23">
        <v>0</v>
      </c>
      <c t="n" s="5" r="C23">
        <v>0</v>
      </c>
    </row>
    <row spans="1:3" r="24">
      <c t="s" s="3" r="A24">
        <v>440</v>
      </c>
      <c t="n" s="5" r="B24">
        <v>-9</v>
      </c>
      <c t="n" s="5" r="C24">
        <v>18</v>
      </c>
    </row>
    <row spans="1:3" r="25">
      <c t="s" s="3" r="A25">
        <v>442</v>
      </c>
    </row>
    <row spans="1:3" r="26">
      <c t="s" s="6" r="A26">
        <v>430</v>
      </c>
    </row>
    <row spans="1:3" r="27">
      <c t="s" s="3" r="A27">
        <v>433</v>
      </c>
      <c t="n" s="5" r="B27">
        <v>12</v>
      </c>
      <c t="n" s="5" r="C27">
        <v>15</v>
      </c>
    </row>
    <row spans="1:3" r="28">
      <c t="s" s="3" r="A28">
        <v>434</v>
      </c>
      <c t="n" s="5" r="B28">
        <v>48</v>
      </c>
      <c t="n" s="5" r="C28">
        <v>60</v>
      </c>
    </row>
    <row spans="1:3" r="29">
      <c t="s" s="3" r="A29">
        <v>435</v>
      </c>
      <c t="n" s="5" r="B29">
        <v>0</v>
      </c>
      <c t="n" s="5" r="C29">
        <v>0</v>
      </c>
    </row>
    <row spans="1:3" r="30">
      <c t="s" s="3" r="A30">
        <v>436</v>
      </c>
      <c t="n" s="5" r="B30">
        <v>-35</v>
      </c>
      <c t="n" s="5" r="C30">
        <v>-51</v>
      </c>
    </row>
    <row spans="1:3" r="31">
      <c t="s" s="3" r="A31">
        <v>437</v>
      </c>
      <c t="n" s="5" r="B31">
        <v>0</v>
      </c>
      <c t="n" s="5" r="C31">
        <v>0</v>
      </c>
    </row>
    <row spans="1:3" r="32">
      <c t="s" s="3" r="A32">
        <v>438</v>
      </c>
      <c t="n" s="5" r="B32">
        <v>0</v>
      </c>
      <c t="n" s="5" r="C32">
        <v>0</v>
      </c>
    </row>
    <row spans="1:3" r="33">
      <c t="s" s="3" r="A33">
        <v>439</v>
      </c>
      <c t="n" s="5" r="B33">
        <v>0</v>
      </c>
      <c t="n" s="5" r="C33">
        <v>0</v>
      </c>
    </row>
    <row spans="1:3" r="34">
      <c t="s" s="3" r="A34">
        <v>440</v>
      </c>
      <c t="n" s="5" r="B34">
        <v>25</v>
      </c>
      <c t="n" s="7" r="C34">
        <v>24</v>
      </c>
    </row>
    <row spans="1:3" r="35">
      <c t="s" s="3" r="A35">
        <v>443</v>
      </c>
      <c t="n" s="5" r="B35">
        <v>1500</v>
      </c>
    </row>
    <row spans="1:3" r="36">
      <c t="s" s="3" r="A36">
        <v>444</v>
      </c>
      <c t="n" s="5" r="B36">
        <v>400</v>
      </c>
    </row>
    <row spans="1:3" r="37">
      <c t="s" s="3" r="A37">
        <v>445</v>
      </c>
      <c t="n" s="5" r="B37">
        <v>300</v>
      </c>
    </row>
    <row spans="1:3" r="38">
      <c t="s" s="3" r="A38">
        <v>446</v>
      </c>
      <c t="n" s="5" r="B38">
        <v>1800</v>
      </c>
    </row>
    <row spans="1:3" r="39">
      <c t="s" s="3" r="A39">
        <v>447</v>
      </c>
      <c t="n" s="5" r="B39">
        <v>400</v>
      </c>
    </row>
    <row spans="1:3" r="40">
      <c t="s" s="3" r="A40">
        <v>448</v>
      </c>
      <c t="n" s="7" r="B40">
        <v>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49</v>
      </c>
      <c t="s" s="2" r="B1">
        <v>2</v>
      </c>
      <c t="s" s="2" r="C1">
        <v>69</v>
      </c>
    </row>
    <row spans="1:3" r="2">
      <c t="s" s="3" r="A2">
        <v>53</v>
      </c>
    </row>
    <row spans="1:3" r="3">
      <c t="s" s="6" r="A3">
        <v>450</v>
      </c>
    </row>
    <row spans="1:3" r="4">
      <c t="s" s="3" r="A4">
        <v>451</v>
      </c>
      <c t="n" s="7" r="B4">
        <v>977</v>
      </c>
      <c t="n" s="7" r="C4">
        <v>818</v>
      </c>
    </row>
    <row spans="1:3" r="5">
      <c t="s" s="3" r="A5">
        <v>452</v>
      </c>
      <c t="n" s="5" r="B5">
        <v>1941</v>
      </c>
      <c t="n" s="5" r="C5">
        <v>1779</v>
      </c>
    </row>
    <row spans="1:3" r="6">
      <c t="s" s="3" r="A6">
        <v>453</v>
      </c>
      <c t="n" s="5" r="B6">
        <v>-417</v>
      </c>
      <c t="n" s="5" r="C6">
        <v>-412</v>
      </c>
    </row>
    <row spans="1:3" r="7">
      <c t="s" s="3" r="A7">
        <v>454</v>
      </c>
      <c t="n" s="5" r="B7">
        <v>-59</v>
      </c>
      <c t="n" s="5" r="C7">
        <v>-60</v>
      </c>
    </row>
    <row spans="1:3" r="8">
      <c t="s" s="3" r="A8">
        <v>455</v>
      </c>
      <c t="n" s="5" r="B8">
        <v>11081</v>
      </c>
      <c t="n" s="5" r="C8">
        <v>11060</v>
      </c>
    </row>
    <row spans="1:3" r="9">
      <c t="s" s="3" r="A9">
        <v>456</v>
      </c>
      <c t="n" s="5" r="B9">
        <v>13022</v>
      </c>
      <c t="n" s="5" r="C9">
        <v>12839</v>
      </c>
    </row>
    <row spans="1:3" r="10">
      <c t="s" s="3" r="A10">
        <v>457</v>
      </c>
      <c t="n" s="5" r="B10">
        <v>14669</v>
      </c>
      <c t="n" s="5" r="C10">
        <v>14199</v>
      </c>
    </row>
    <row spans="1:3" r="11">
      <c t="s" s="3" r="A11">
        <v>458</v>
      </c>
      <c t="n" s="5" r="B11">
        <v>676</v>
      </c>
      <c t="n" s="5" r="C11">
        <v>560</v>
      </c>
    </row>
    <row spans="1:3" r="12">
      <c t="s" s="3" r="A12">
        <v>459</v>
      </c>
    </row>
    <row spans="1:3" r="13">
      <c t="s" s="6" r="A13">
        <v>450</v>
      </c>
    </row>
    <row spans="1:3" r="14">
      <c t="s" s="3" r="A14">
        <v>104</v>
      </c>
      <c t="n" s="5" r="B14">
        <v>373</v>
      </c>
      <c t="n" s="5" r="C14">
        <v>370</v>
      </c>
    </row>
    <row spans="1:3" r="15">
      <c t="s" s="3" r="A15">
        <v>455</v>
      </c>
      <c t="n" s="5" r="B15">
        <v>1868</v>
      </c>
      <c t="n" s="5" r="C15">
        <v>1696</v>
      </c>
    </row>
    <row spans="1:3" r="16">
      <c t="s" s="3" r="A16">
        <v>460</v>
      </c>
    </row>
    <row spans="1:3" r="17">
      <c t="s" s="6" r="A17">
        <v>450</v>
      </c>
    </row>
    <row spans="1:3" r="18">
      <c t="s" s="3" r="A18">
        <v>461</v>
      </c>
      <c t="n" s="5" r="B18">
        <v>6594</v>
      </c>
      <c t="n" s="5" r="C18">
        <v>6594</v>
      </c>
    </row>
    <row spans="1:3" r="19">
      <c t="s" s="3" r="A19">
        <v>462</v>
      </c>
    </row>
    <row spans="1:3" r="20">
      <c t="s" s="6" r="A20">
        <v>450</v>
      </c>
    </row>
    <row spans="1:3" r="21">
      <c t="s" s="3" r="A21">
        <v>104</v>
      </c>
      <c t="n" s="5" r="B21">
        <v>591</v>
      </c>
      <c t="n" s="5" r="C21">
        <v>591</v>
      </c>
    </row>
    <row spans="1:3" r="22">
      <c t="s" s="3" r="A22">
        <v>455</v>
      </c>
      <c t="n" s="5" r="B22">
        <v>3095</v>
      </c>
      <c t="n" s="5" r="C22">
        <v>3242</v>
      </c>
    </row>
    <row spans="1:3" r="23">
      <c t="s" s="3" r="A23">
        <v>55</v>
      </c>
    </row>
    <row spans="1:3" r="24">
      <c t="s" s="6" r="A24">
        <v>450</v>
      </c>
    </row>
    <row spans="1:3" r="25">
      <c t="s" s="3" r="A25">
        <v>451</v>
      </c>
      <c t="n" s="5" r="B25">
        <v>11914</v>
      </c>
      <c t="n" s="5" r="C25">
        <v>12123</v>
      </c>
    </row>
    <row spans="1:3" r="26">
      <c t="s" s="3" r="A26">
        <v>453</v>
      </c>
      <c t="n" s="5" r="B26">
        <v>-27</v>
      </c>
      <c t="n" s="5" r="C26">
        <v>-29</v>
      </c>
    </row>
    <row spans="1:3" r="27">
      <c t="s" s="3" r="A27">
        <v>454</v>
      </c>
      <c t="n" s="5" r="B27">
        <v>-240</v>
      </c>
      <c t="n" s="5" r="C27">
        <v>-216</v>
      </c>
    </row>
    <row spans="1:3" r="28">
      <c t="s" s="3" r="A28">
        <v>463</v>
      </c>
      <c t="n" s="5" r="B28">
        <v>1046</v>
      </c>
      <c t="n" s="5" r="C28">
        <v>458</v>
      </c>
    </row>
    <row spans="1:3" r="29">
      <c t="s" s="3" r="A29">
        <v>464</v>
      </c>
      <c t="n" s="5" r="B29">
        <v>116059</v>
      </c>
      <c t="n" s="5" r="C29">
        <v>107892</v>
      </c>
    </row>
    <row spans="1:3" r="30">
      <c t="s" s="3" r="A30">
        <v>456</v>
      </c>
      <c t="n" s="5" r="B30">
        <v>127973</v>
      </c>
      <c t="n" s="5" r="C30">
        <v>120015</v>
      </c>
    </row>
    <row spans="1:3" r="31">
      <c t="s" s="3" r="A31">
        <v>457</v>
      </c>
      <c t="n" s="5" r="B31">
        <v>129429</v>
      </c>
      <c t="n" s="5" r="C31">
        <v>121170</v>
      </c>
    </row>
    <row spans="1:3" r="32">
      <c t="s" s="3" r="A32">
        <v>458</v>
      </c>
      <c t="n" s="5" r="B32">
        <v>10800</v>
      </c>
      <c t="n" s="5" r="C32">
        <v>10300</v>
      </c>
    </row>
    <row spans="1:3" r="33">
      <c t="s" s="3" r="A33">
        <v>465</v>
      </c>
    </row>
    <row spans="1:3" r="34">
      <c t="s" s="6" r="A34">
        <v>450</v>
      </c>
    </row>
    <row spans="1:3" r="35">
      <c t="s" s="3" r="A35">
        <v>451</v>
      </c>
      <c t="n" s="5" r="B35">
        <v>10850</v>
      </c>
      <c t="n" s="5" r="C35">
        <v>10268</v>
      </c>
    </row>
    <row spans="1:3" r="36">
      <c t="s" s="3" r="A36">
        <v>466</v>
      </c>
    </row>
    <row spans="1:3" r="37">
      <c t="s" s="6" r="A37">
        <v>450</v>
      </c>
    </row>
    <row spans="1:3" r="38">
      <c t="s" s="3" r="A38">
        <v>451</v>
      </c>
      <c t="n" s="5" r="B38">
        <v>1064</v>
      </c>
      <c t="n" s="5" r="C38">
        <v>1855</v>
      </c>
    </row>
    <row spans="1:3" r="39">
      <c t="s" s="3" r="A39">
        <v>467</v>
      </c>
    </row>
    <row spans="1:3" r="40">
      <c t="s" s="6" r="A40">
        <v>450</v>
      </c>
    </row>
    <row spans="1:3" r="41">
      <c t="s" s="3" r="A41">
        <v>104</v>
      </c>
      <c t="n" s="5" r="B41">
        <v>13655</v>
      </c>
      <c t="n" s="5" r="C41">
        <v>10241</v>
      </c>
    </row>
    <row spans="1:3" r="42">
      <c t="s" s="3" r="A42">
        <v>455</v>
      </c>
      <c t="n" s="5" r="B42">
        <v>52756</v>
      </c>
      <c t="n" s="5" r="C42">
        <v>49193</v>
      </c>
    </row>
    <row spans="1:3" r="43">
      <c t="s" s="3" r="A43">
        <v>468</v>
      </c>
    </row>
    <row spans="1:3" r="44">
      <c t="s" s="6" r="A44">
        <v>450</v>
      </c>
    </row>
    <row spans="1:3" r="45">
      <c t="s" s="3" r="A45">
        <v>104</v>
      </c>
      <c t="n" s="5" r="B45">
        <v>20231</v>
      </c>
      <c t="n" s="5" r="C45">
        <v>18855</v>
      </c>
    </row>
    <row spans="1:3" r="46">
      <c t="s" s="3" r="A46">
        <v>455</v>
      </c>
      <c t="n" s="7" r="B46">
        <v>28638</v>
      </c>
      <c t="n" s="7" r="C46">
        <v>293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v>
      </c>
      <c t="s" s="2" r="B1">
        <v>2</v>
      </c>
      <c t="s" s="2" r="C1">
        <v>69</v>
      </c>
    </row>
    <row spans="1:3" r="2">
      <c t="s" s="3" r="A2">
        <v>27</v>
      </c>
    </row>
    <row spans="1:3" r="3">
      <c t="s" s="6" r="A3">
        <v>87</v>
      </c>
    </row>
    <row spans="1:3" r="4">
      <c t="s" s="3" r="A4">
        <v>115</v>
      </c>
      <c t="n" s="8" r="B4">
        <v>0.01</v>
      </c>
    </row>
    <row spans="1:3" r="5">
      <c t="s" s="3" r="A5">
        <v>116</v>
      </c>
      <c t="n" s="5" r="B5">
        <v>3974</v>
      </c>
    </row>
    <row spans="1:3" r="6">
      <c t="s" s="3" r="A6">
        <v>117</v>
      </c>
      <c t="n" s="5" r="B6">
        <v>6000</v>
      </c>
    </row>
    <row spans="1:3" r="7">
      <c t="s" s="3" r="A7">
        <v>29</v>
      </c>
    </row>
    <row spans="1:3" r="8">
      <c t="s" s="6" r="A8">
        <v>87</v>
      </c>
    </row>
    <row spans="1:3" r="9">
      <c t="s" s="3" r="A9">
        <v>115</v>
      </c>
      <c t="n" s="8" r="B9">
        <v>0.01</v>
      </c>
    </row>
    <row spans="1:3" r="10">
      <c t="s" s="3" r="A10">
        <v>116</v>
      </c>
      <c t="n" s="5" r="B10">
        <v>71</v>
      </c>
    </row>
    <row spans="1:3" r="11">
      <c t="s" s="3" r="A11">
        <v>117</v>
      </c>
      <c t="n" s="5" r="B11">
        <v>530</v>
      </c>
    </row>
    <row spans="1:3" r="12">
      <c t="s" s="3" r="A12">
        <v>53</v>
      </c>
    </row>
    <row spans="1:3" r="13">
      <c t="s" s="6" r="A13">
        <v>70</v>
      </c>
    </row>
    <row spans="1:3" r="14">
      <c t="s" s="3" r="A14">
        <v>118</v>
      </c>
      <c t="n" s="7" r="B14">
        <v>366</v>
      </c>
      <c t="n" s="7" r="C14">
        <v>3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9</v>
      </c>
      <c t="s" s="2" r="B1">
        <v>1</v>
      </c>
    </row>
    <row spans="1:3" r="2">
      <c t="s" s="2" r="B2">
        <v>2</v>
      </c>
      <c t="s" s="2" r="C2">
        <v>31</v>
      </c>
    </row>
    <row spans="1:3" r="3">
      <c t="s" s="3" r="A3">
        <v>53</v>
      </c>
    </row>
    <row spans="1:3" r="4">
      <c t="s" s="6" r="A4">
        <v>470</v>
      </c>
    </row>
    <row spans="1:3" r="5">
      <c t="s" s="3" r="A5">
        <v>471</v>
      </c>
      <c t="n" s="7" r="B5">
        <v>-90</v>
      </c>
      <c t="n" s="7" r="C5">
        <v>205</v>
      </c>
    </row>
    <row spans="1:3" r="6">
      <c t="s" s="3" r="A6">
        <v>472</v>
      </c>
    </row>
    <row spans="1:3" r="7">
      <c t="s" s="6" r="A7">
        <v>470</v>
      </c>
    </row>
    <row spans="1:3" r="8">
      <c t="s" s="3" r="A8">
        <v>473</v>
      </c>
      <c t="n" s="5" r="B8">
        <v>87</v>
      </c>
      <c t="n" s="5" r="C8">
        <v>-46</v>
      </c>
    </row>
    <row spans="1:3" r="9">
      <c t="s" s="3" r="A9">
        <v>474</v>
      </c>
      <c t="n" s="5" r="B9">
        <v>363</v>
      </c>
      <c t="n" s="5" r="C9">
        <v>-150</v>
      </c>
    </row>
    <row spans="1:3" r="10">
      <c t="s" s="3" r="A10">
        <v>475</v>
      </c>
    </row>
    <row spans="1:3" r="11">
      <c t="s" s="6" r="A11">
        <v>470</v>
      </c>
    </row>
    <row spans="1:3" r="12">
      <c t="s" s="3" r="A12">
        <v>471</v>
      </c>
      <c t="n" s="5" r="B12">
        <v>-172</v>
      </c>
      <c t="n" s="5" r="C12">
        <v>261</v>
      </c>
    </row>
    <row spans="1:3" r="13">
      <c t="s" s="3" r="A13">
        <v>476</v>
      </c>
    </row>
    <row spans="1:3" r="14">
      <c t="s" s="6" r="A14">
        <v>470</v>
      </c>
    </row>
    <row spans="1:3" r="15">
      <c t="s" s="3" r="A15">
        <v>471</v>
      </c>
      <c t="n" s="5" r="B15">
        <v>-5</v>
      </c>
      <c t="n" s="5" r="C15">
        <v>-10</v>
      </c>
    </row>
    <row spans="1:3" r="16">
      <c t="s" s="3" r="A16">
        <v>55</v>
      </c>
    </row>
    <row spans="1:3" r="17">
      <c t="s" s="6" r="A17">
        <v>470</v>
      </c>
    </row>
    <row spans="1:3" r="18">
      <c t="s" s="3" r="A18">
        <v>471</v>
      </c>
      <c t="n" s="5" r="B18">
        <v>296</v>
      </c>
      <c t="n" s="5" r="C18">
        <v>205</v>
      </c>
    </row>
    <row spans="1:3" r="19">
      <c t="s" s="3" r="A19">
        <v>477</v>
      </c>
    </row>
    <row spans="1:3" r="20">
      <c t="s" s="6" r="A20">
        <v>470</v>
      </c>
    </row>
    <row spans="1:3" r="21">
      <c t="s" s="3" r="A21">
        <v>478</v>
      </c>
      <c t="n" s="5" r="B21">
        <v>610</v>
      </c>
      <c t="n" s="5" r="C21">
        <v>221</v>
      </c>
    </row>
    <row spans="1:3" r="22">
      <c t="s" s="3" r="A22">
        <v>479</v>
      </c>
      <c t="n" s="5" r="B22">
        <v>-593</v>
      </c>
      <c t="n" s="5" r="C22">
        <v>-215</v>
      </c>
    </row>
    <row spans="1:3" r="23">
      <c t="s" s="3" r="A23">
        <v>480</v>
      </c>
    </row>
    <row spans="1:3" r="24">
      <c t="s" s="6" r="A24">
        <v>470</v>
      </c>
    </row>
    <row spans="1:3" r="25">
      <c t="s" s="3" r="A25">
        <v>481</v>
      </c>
      <c t="n" s="5" r="B25">
        <v>99</v>
      </c>
      <c t="n" s="5" r="C25">
        <v>88</v>
      </c>
    </row>
    <row spans="1:3" r="26">
      <c t="s" s="3" r="A26">
        <v>482</v>
      </c>
      <c t="n" s="5" r="B26">
        <v>17</v>
      </c>
      <c t="n" s="5" r="C26">
        <v>6</v>
      </c>
    </row>
    <row spans="1:3" r="27">
      <c t="s" s="3" r="A27">
        <v>483</v>
      </c>
    </row>
    <row spans="1:3" r="28">
      <c t="s" s="6" r="A28">
        <v>470</v>
      </c>
    </row>
    <row spans="1:3" r="29">
      <c t="s" s="3" r="A29">
        <v>471</v>
      </c>
      <c t="n" s="5" r="B29">
        <v>33</v>
      </c>
      <c t="n" s="5" r="C29">
        <v>65</v>
      </c>
    </row>
    <row spans="1:3" r="30">
      <c t="s" s="3" r="A30">
        <v>484</v>
      </c>
    </row>
    <row spans="1:3" r="31">
      <c t="s" s="6" r="A31">
        <v>470</v>
      </c>
    </row>
    <row spans="1:3" r="32">
      <c t="s" s="3" r="A32">
        <v>471</v>
      </c>
      <c t="n" s="5" r="B32">
        <v>-48</v>
      </c>
      <c t="n" s="5" r="C32">
        <v>-43</v>
      </c>
    </row>
    <row spans="1:3" r="33">
      <c t="s" s="3" r="A33">
        <v>485</v>
      </c>
    </row>
    <row spans="1:3" r="34">
      <c t="s" s="6" r="A34">
        <v>470</v>
      </c>
    </row>
    <row spans="1:3" r="35">
      <c t="s" s="3" r="A35">
        <v>471</v>
      </c>
      <c t="n" s="7" r="B35">
        <v>195</v>
      </c>
      <c t="n" s="7" r="C35">
        <v>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69</v>
      </c>
    </row>
    <row spans="1:3" r="2">
      <c t="s" s="3" r="A2">
        <v>53</v>
      </c>
    </row>
    <row spans="1:3" r="3">
      <c t="s" s="6" r="A3">
        <v>487</v>
      </c>
    </row>
    <row spans="1:3" r="4">
      <c t="s" s="3" r="A4">
        <v>488</v>
      </c>
      <c t="n" s="7" r="B4">
        <v>34871</v>
      </c>
      <c t="n" s="7" r="C4">
        <v>32631</v>
      </c>
    </row>
    <row spans="1:3" r="5">
      <c t="s" s="3" r="A5">
        <v>489</v>
      </c>
      <c t="n" s="5" r="B5">
        <v>950</v>
      </c>
      <c t="n" s="5" r="C5">
        <v>928</v>
      </c>
    </row>
    <row spans="1:3" r="6">
      <c t="s" s="3" r="A6">
        <v>490</v>
      </c>
      <c t="n" s="5" r="B6">
        <v>583</v>
      </c>
      <c t="n" s="5" r="C6">
        <v>630</v>
      </c>
    </row>
    <row spans="1:3" r="7">
      <c t="s" s="3" r="A7">
        <v>491</v>
      </c>
      <c t="n" s="5" r="B7">
        <v>-552</v>
      </c>
      <c t="n" s="5" r="C7">
        <v>-567</v>
      </c>
    </row>
    <row spans="1:3" r="8">
      <c t="s" s="3" r="A8">
        <v>492</v>
      </c>
      <c t="n" s="5" r="B8">
        <v>-552</v>
      </c>
      <c t="n" s="5" r="C8">
        <v>-567</v>
      </c>
    </row>
    <row spans="1:3" r="9">
      <c t="s" s="3" r="A9">
        <v>493</v>
      </c>
      <c t="n" s="5" r="B9">
        <v>398</v>
      </c>
      <c t="n" s="5" r="C9">
        <v>361</v>
      </c>
    </row>
    <row spans="1:3" r="10">
      <c t="s" s="3" r="A10">
        <v>494</v>
      </c>
      <c t="n" s="5" r="B10">
        <v>31</v>
      </c>
      <c t="n" s="5" r="C10">
        <v>63</v>
      </c>
    </row>
    <row spans="1:3" r="11">
      <c t="s" s="3" r="A11">
        <v>495</v>
      </c>
    </row>
    <row spans="1:3" r="12">
      <c t="s" s="6" r="A12">
        <v>487</v>
      </c>
    </row>
    <row spans="1:3" r="13">
      <c t="s" s="3" r="A13">
        <v>488</v>
      </c>
      <c t="n" s="5" r="B13">
        <v>16076</v>
      </c>
      <c t="n" s="5" r="C13">
        <v>12593</v>
      </c>
    </row>
    <row spans="1:3" r="14">
      <c t="s" s="3" r="A14">
        <v>489</v>
      </c>
      <c t="n" s="5" r="B14">
        <v>666</v>
      </c>
      <c t="n" s="5" r="C14">
        <v>522</v>
      </c>
    </row>
    <row spans="1:3" r="15">
      <c t="s" s="3" r="A15">
        <v>490</v>
      </c>
      <c t="n" s="5" r="B15">
        <v>235</v>
      </c>
      <c t="n" s="5" r="C15">
        <v>366</v>
      </c>
    </row>
    <row spans="1:3" r="16">
      <c t="s" s="3" r="A16">
        <v>496</v>
      </c>
    </row>
    <row spans="1:3" r="17">
      <c t="s" s="6" r="A17">
        <v>487</v>
      </c>
    </row>
    <row spans="1:3" r="18">
      <c t="s" s="3" r="A18">
        <v>488</v>
      </c>
      <c t="n" s="5" r="B18">
        <v>18152</v>
      </c>
      <c t="n" s="5" r="C18">
        <v>19395</v>
      </c>
    </row>
    <row spans="1:3" r="19">
      <c t="s" s="3" r="A19">
        <v>489</v>
      </c>
      <c t="n" s="5" r="B19">
        <v>280</v>
      </c>
      <c t="n" s="5" r="C19">
        <v>404</v>
      </c>
    </row>
    <row spans="1:3" r="20">
      <c t="s" s="3" r="A20">
        <v>490</v>
      </c>
      <c t="n" s="5" r="B20">
        <v>331</v>
      </c>
      <c t="n" s="5" r="C20">
        <v>238</v>
      </c>
    </row>
    <row spans="1:3" r="21">
      <c t="s" s="3" r="A21">
        <v>476</v>
      </c>
    </row>
    <row spans="1:3" r="22">
      <c t="s" s="6" r="A22">
        <v>487</v>
      </c>
    </row>
    <row spans="1:3" r="23">
      <c t="s" s="3" r="A23">
        <v>488</v>
      </c>
      <c t="n" s="5" r="B23">
        <v>643</v>
      </c>
      <c t="n" s="5" r="C23">
        <v>643</v>
      </c>
    </row>
    <row spans="1:3" r="24">
      <c t="s" s="3" r="A24">
        <v>489</v>
      </c>
      <c t="n" s="5" r="B24">
        <v>4</v>
      </c>
      <c t="n" s="5" r="C24">
        <v>2</v>
      </c>
    </row>
    <row spans="1:3" r="25">
      <c t="s" s="3" r="A25">
        <v>490</v>
      </c>
      <c t="n" s="5" r="B25">
        <v>17</v>
      </c>
      <c t="n" s="5" r="C25">
        <v>26</v>
      </c>
    </row>
    <row spans="1:3" r="26">
      <c t="s" s="3" r="A26">
        <v>55</v>
      </c>
    </row>
    <row spans="1:3" r="27">
      <c t="s" s="6" r="A27">
        <v>487</v>
      </c>
    </row>
    <row spans="1:3" r="28">
      <c t="s" s="3" r="A28">
        <v>488</v>
      </c>
      <c t="n" s="5" r="B28">
        <v>104220</v>
      </c>
      <c t="n" s="5" r="C28">
        <v>96452</v>
      </c>
    </row>
    <row spans="1:3" r="29">
      <c t="s" s="3" r="A29">
        <v>489</v>
      </c>
      <c t="n" s="5" r="B29">
        <v>1610</v>
      </c>
      <c t="n" s="5" r="C29">
        <v>924</v>
      </c>
    </row>
    <row spans="1:3" r="30">
      <c t="s" s="3" r="A30">
        <v>490</v>
      </c>
      <c t="n" s="5" r="B30">
        <v>204</v>
      </c>
      <c t="n" s="5" r="C30">
        <v>243</v>
      </c>
    </row>
    <row spans="1:3" r="31">
      <c t="s" s="3" r="A31">
        <v>491</v>
      </c>
      <c t="n" s="5" r="B31">
        <v>-155</v>
      </c>
      <c t="n" s="5" r="C31">
        <v>-166</v>
      </c>
    </row>
    <row spans="1:3" r="32">
      <c t="s" s="3" r="A32">
        <v>492</v>
      </c>
      <c t="n" s="5" r="B32">
        <v>-155</v>
      </c>
      <c t="n" s="5" r="C32">
        <v>-166</v>
      </c>
    </row>
    <row spans="1:3" r="33">
      <c t="s" s="3" r="A33">
        <v>493</v>
      </c>
      <c t="n" s="5" r="B33">
        <v>1455</v>
      </c>
      <c t="n" s="5" r="C33">
        <v>758</v>
      </c>
    </row>
    <row spans="1:3" r="34">
      <c t="s" s="3" r="A34">
        <v>494</v>
      </c>
      <c t="n" s="5" r="B34">
        <v>49</v>
      </c>
      <c t="n" s="5" r="C34">
        <v>77</v>
      </c>
    </row>
    <row spans="1:3" r="35">
      <c t="s" s="3" r="A35">
        <v>497</v>
      </c>
    </row>
    <row spans="1:3" r="36">
      <c t="s" s="6" r="A36">
        <v>487</v>
      </c>
    </row>
    <row spans="1:3" r="37">
      <c t="s" s="3" r="A37">
        <v>488</v>
      </c>
      <c t="n" s="5" r="B37">
        <v>32843</v>
      </c>
      <c t="n" s="5" r="C37">
        <v>28964</v>
      </c>
    </row>
    <row spans="1:3" r="38">
      <c t="s" s="3" r="A38">
        <v>489</v>
      </c>
      <c t="n" s="5" r="B38">
        <v>1184</v>
      </c>
      <c t="n" s="5" r="C38">
        <v>670</v>
      </c>
    </row>
    <row spans="1:3" r="39">
      <c t="s" s="3" r="A39">
        <v>490</v>
      </c>
      <c t="n" s="5" r="B39">
        <v>0</v>
      </c>
      <c t="n" s="5" r="C39">
        <v>16</v>
      </c>
    </row>
    <row spans="1:3" r="40">
      <c t="s" s="3" r="A40">
        <v>498</v>
      </c>
    </row>
    <row spans="1:3" r="41">
      <c t="s" s="6" r="A41">
        <v>487</v>
      </c>
    </row>
    <row spans="1:3" r="42">
      <c t="s" s="3" r="A42">
        <v>488</v>
      </c>
      <c t="n" s="5" r="B42">
        <v>2138</v>
      </c>
      <c t="n" s="5" r="C42">
        <v>1713</v>
      </c>
    </row>
    <row spans="1:3" r="43">
      <c t="s" s="3" r="A43">
        <v>489</v>
      </c>
      <c t="n" s="5" r="B43">
        <v>49</v>
      </c>
      <c t="n" s="5" r="C43">
        <v>22</v>
      </c>
    </row>
    <row spans="1:3" r="44">
      <c t="s" s="3" r="A44">
        <v>490</v>
      </c>
      <c t="n" s="5" r="B44">
        <v>8</v>
      </c>
      <c t="n" s="5" r="C44">
        <v>4</v>
      </c>
    </row>
    <row spans="1:3" r="45">
      <c t="s" s="3" r="A45">
        <v>499</v>
      </c>
    </row>
    <row spans="1:3" r="46">
      <c t="s" s="6" r="A46">
        <v>487</v>
      </c>
    </row>
    <row spans="1:3" r="47">
      <c t="s" s="3" r="A47">
        <v>488</v>
      </c>
      <c t="n" s="5" r="B47">
        <v>65538</v>
      </c>
      <c t="n" s="5" r="C47">
        <v>62638</v>
      </c>
    </row>
    <row spans="1:3" r="48">
      <c t="s" s="3" r="A48">
        <v>489</v>
      </c>
      <c t="n" s="5" r="B48">
        <v>182</v>
      </c>
      <c t="n" s="5" r="C48">
        <v>159</v>
      </c>
    </row>
    <row spans="1:3" r="49">
      <c t="s" s="3" r="A49">
        <v>490</v>
      </c>
      <c t="n" s="5" r="B49">
        <v>159</v>
      </c>
      <c t="n" s="5" r="C49">
        <v>112</v>
      </c>
    </row>
    <row spans="1:3" r="50">
      <c t="s" s="3" r="A50">
        <v>485</v>
      </c>
    </row>
    <row spans="1:3" r="51">
      <c t="s" s="6" r="A51">
        <v>487</v>
      </c>
    </row>
    <row spans="1:3" r="52">
      <c t="s" s="3" r="A52">
        <v>488</v>
      </c>
      <c t="n" s="5" r="B52">
        <v>3701</v>
      </c>
      <c t="n" s="5" r="C52">
        <v>3137</v>
      </c>
    </row>
    <row spans="1:3" r="53">
      <c t="s" s="3" r="A53">
        <v>489</v>
      </c>
      <c t="n" s="5" r="B53">
        <v>195</v>
      </c>
      <c t="n" s="5" r="C53">
        <v>73</v>
      </c>
    </row>
    <row spans="1:3" r="54">
      <c t="s" s="3" r="A54">
        <v>490</v>
      </c>
      <c t="n" s="7" r="B54">
        <v>37</v>
      </c>
      <c t="n" s="7" r="C54">
        <v>11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00</v>
      </c>
      <c t="s" s="2" r="B1">
        <v>1</v>
      </c>
    </row>
    <row spans="1:4" r="2">
      <c t="s" s="2" r="B2">
        <v>2</v>
      </c>
      <c t="s" s="2" r="C2">
        <v>31</v>
      </c>
      <c t="s" s="2" r="D2">
        <v>69</v>
      </c>
    </row>
    <row spans="1:4" r="3">
      <c t="s" s="6" r="A3">
        <v>501</v>
      </c>
    </row>
    <row spans="1:4" r="4">
      <c t="s" s="3" r="A4">
        <v>502</v>
      </c>
      <c t="n" s="7" r="B4">
        <v>-6046</v>
      </c>
      <c t="n" s="7" r="D4">
        <v>-6257</v>
      </c>
    </row>
    <row spans="1:4" r="5">
      <c t="s" s="6" r="A5">
        <v>503</v>
      </c>
    </row>
    <row spans="1:4" r="6">
      <c t="s" s="3" r="A6">
        <v>504</v>
      </c>
      <c t="n" s="5" r="B6">
        <v>363</v>
      </c>
    </row>
    <row spans="1:4" r="7">
      <c t="s" s="3" r="A7">
        <v>505</v>
      </c>
    </row>
    <row spans="1:4" r="8">
      <c t="s" s="6" r="A8">
        <v>501</v>
      </c>
    </row>
    <row spans="1:4" r="9">
      <c t="s" s="3" r="A9">
        <v>502</v>
      </c>
      <c t="n" s="5" r="B9">
        <v>-6046</v>
      </c>
      <c t="n" s="7" r="C9">
        <v>-5400</v>
      </c>
    </row>
    <row spans="1:4" r="10">
      <c t="s" s="6" r="A10">
        <v>506</v>
      </c>
    </row>
    <row spans="1:4" r="11">
      <c t="s" s="3" r="A11">
        <v>397</v>
      </c>
      <c t="n" s="5" r="B11">
        <v>-3570</v>
      </c>
      <c t="n" s="5" r="C11">
        <v>-2438</v>
      </c>
    </row>
    <row spans="1:4" r="12">
      <c t="s" s="3" r="A12">
        <v>507</v>
      </c>
      <c t="n" s="5" r="B12">
        <v>-30</v>
      </c>
      <c t="n" s="5" r="C12">
        <v>103</v>
      </c>
    </row>
    <row spans="1:4" r="13">
      <c t="s" s="3" r="A13">
        <v>508</v>
      </c>
      <c t="n" s="5" r="B13">
        <v>0</v>
      </c>
      <c t="n" s="5" r="C13">
        <v>0</v>
      </c>
    </row>
    <row spans="1:4" r="14">
      <c t="s" s="3" r="A14">
        <v>509</v>
      </c>
      <c t="n" s="5" r="B14">
        <v>-30</v>
      </c>
      <c t="n" s="5" r="C14">
        <v>103</v>
      </c>
    </row>
    <row spans="1:4" r="15">
      <c t="s" s="3" r="A15">
        <v>510</v>
      </c>
      <c t="n" s="5" r="B15">
        <v>-33</v>
      </c>
      <c t="n" s="5" r="C15">
        <v>0</v>
      </c>
    </row>
    <row spans="1:4" r="16">
      <c t="s" s="3" r="A16">
        <v>168</v>
      </c>
      <c t="n" s="5" r="B16">
        <v>-63</v>
      </c>
      <c t="n" s="5" r="C16">
        <v>103</v>
      </c>
    </row>
    <row spans="1:4" r="17">
      <c t="s" s="3" r="A17">
        <v>401</v>
      </c>
      <c t="n" s="5" r="B17">
        <v>-3633</v>
      </c>
      <c t="n" s="5" r="C17">
        <v>-2335</v>
      </c>
    </row>
    <row spans="1:4" r="18">
      <c t="s" s="6" r="A18">
        <v>511</v>
      </c>
    </row>
    <row spans="1:4" r="19">
      <c t="s" s="3" r="A19">
        <v>397</v>
      </c>
      <c t="n" s="5" r="B19">
        <v>-6</v>
      </c>
      <c t="n" s="5" r="C19">
        <v>0</v>
      </c>
    </row>
    <row spans="1:4" r="20">
      <c t="s" s="3" r="A20">
        <v>512</v>
      </c>
      <c t="n" s="5" r="B20">
        <v>11</v>
      </c>
      <c t="n" s="5" r="C20">
        <v>0</v>
      </c>
    </row>
    <row spans="1:4" r="21">
      <c t="s" s="3" r="A21">
        <v>508</v>
      </c>
      <c t="n" s="5" r="B21">
        <v>0</v>
      </c>
      <c t="n" s="5" r="C21">
        <v>0</v>
      </c>
    </row>
    <row spans="1:4" r="22">
      <c t="s" s="3" r="A22">
        <v>513</v>
      </c>
      <c t="n" s="5" r="B22">
        <v>11</v>
      </c>
      <c t="n" s="5" r="C22">
        <v>0</v>
      </c>
    </row>
    <row spans="1:4" r="23">
      <c t="s" s="3" r="A23">
        <v>514</v>
      </c>
      <c t="n" s="5" r="B23">
        <v>-1</v>
      </c>
      <c t="n" s="5" r="C23">
        <v>0</v>
      </c>
    </row>
    <row spans="1:4" r="24">
      <c t="s" s="3" r="A24">
        <v>508</v>
      </c>
      <c t="n" s="5" r="B24">
        <v>4</v>
      </c>
      <c t="n" s="5" r="C24">
        <v>0</v>
      </c>
    </row>
    <row spans="1:4" r="25">
      <c t="s" s="3" r="A25">
        <v>515</v>
      </c>
      <c t="n" s="5" r="B25">
        <v>-5</v>
      </c>
      <c t="n" s="5" r="C25">
        <v>0</v>
      </c>
    </row>
    <row spans="1:4" r="26">
      <c t="s" s="3" r="A26">
        <v>168</v>
      </c>
      <c t="n" s="5" r="B26">
        <v>6</v>
      </c>
      <c t="n" s="5" r="C26">
        <v>0</v>
      </c>
    </row>
    <row spans="1:4" r="27">
      <c t="s" s="3" r="A27">
        <v>401</v>
      </c>
      <c t="n" s="5" r="B27">
        <v>0</v>
      </c>
      <c t="n" s="5" r="C27">
        <v>0</v>
      </c>
    </row>
    <row spans="1:4" r="28">
      <c t="s" s="6" r="A28">
        <v>503</v>
      </c>
    </row>
    <row spans="1:4" r="29">
      <c t="s" s="3" r="A29">
        <v>397</v>
      </c>
      <c t="n" s="5" r="B29">
        <v>64</v>
      </c>
      <c t="n" s="5" r="C29">
        <v>-163</v>
      </c>
    </row>
    <row spans="1:4" r="30">
      <c t="s" s="3" r="A30">
        <v>512</v>
      </c>
      <c t="n" s="5" r="B30">
        <v>363</v>
      </c>
      <c t="n" s="5" r="C30">
        <v>-150</v>
      </c>
    </row>
    <row spans="1:4" r="31">
      <c t="s" s="3" r="A31">
        <v>508</v>
      </c>
      <c t="n" s="5" r="B31">
        <v>59</v>
      </c>
      <c t="n" s="5" r="C31">
        <v>-32</v>
      </c>
    </row>
    <row spans="1:4" r="32">
      <c t="s" s="3" r="A32">
        <v>513</v>
      </c>
      <c t="n" s="5" r="B32">
        <v>304</v>
      </c>
      <c t="n" s="5" r="C32">
        <v>-118</v>
      </c>
    </row>
    <row spans="1:4" r="33">
      <c t="s" s="3" r="A33">
        <v>514</v>
      </c>
      <c t="n" s="5" r="B33">
        <v>-87</v>
      </c>
      <c t="n" s="5" r="C33">
        <v>46</v>
      </c>
    </row>
    <row spans="1:4" r="34">
      <c t="s" s="3" r="A34">
        <v>508</v>
      </c>
      <c t="n" s="5" r="B34">
        <v>-29</v>
      </c>
      <c t="n" s="5" r="C34">
        <v>18</v>
      </c>
    </row>
    <row spans="1:4" r="35">
      <c t="s" s="3" r="A35">
        <v>515</v>
      </c>
      <c t="n" s="5" r="B35">
        <v>-58</v>
      </c>
      <c t="n" s="5" r="C35">
        <v>28</v>
      </c>
    </row>
    <row spans="1:4" r="36">
      <c t="s" s="3" r="A36">
        <v>168</v>
      </c>
      <c t="n" s="5" r="B36">
        <v>246</v>
      </c>
      <c t="n" s="5" r="C36">
        <v>-90</v>
      </c>
    </row>
    <row spans="1:4" r="37">
      <c t="s" s="3" r="A37">
        <v>401</v>
      </c>
      <c t="n" s="5" r="B37">
        <v>310</v>
      </c>
      <c t="n" s="5" r="C37">
        <v>-253</v>
      </c>
    </row>
    <row spans="1:4" r="38">
      <c t="s" s="6" r="A38">
        <v>63</v>
      </c>
    </row>
    <row spans="1:4" r="39">
      <c t="s" s="3" r="A39">
        <v>397</v>
      </c>
      <c t="n" s="5" r="B39">
        <v>-2745</v>
      </c>
      <c t="n" s="5" r="C39">
        <v>-2664</v>
      </c>
    </row>
    <row spans="1:4" r="40">
      <c t="s" s="3" r="A40">
        <v>436</v>
      </c>
      <c t="n" s="5" r="B40">
        <v>17</v>
      </c>
      <c t="n" s="5" r="C40">
        <v>0</v>
      </c>
    </row>
    <row spans="1:4" r="41">
      <c t="s" s="3" r="A41">
        <v>508</v>
      </c>
      <c t="n" s="5" r="B41">
        <v>3</v>
      </c>
      <c t="n" s="5" r="C41">
        <v>79</v>
      </c>
    </row>
    <row spans="1:4" r="42">
      <c t="s" s="3" r="A42">
        <v>516</v>
      </c>
      <c t="n" s="5" r="B42">
        <v>14</v>
      </c>
      <c t="n" s="5" r="C42">
        <v>-79</v>
      </c>
    </row>
    <row spans="1:4" r="43">
      <c t="s" s="3" r="A43">
        <v>517</v>
      </c>
      <c t="n" s="5" r="B43">
        <v>8</v>
      </c>
      <c t="n" s="5" r="C43">
        <v>-69</v>
      </c>
    </row>
    <row spans="1:4" r="44">
      <c t="s" s="3" r="A44">
        <v>168</v>
      </c>
      <c t="n" s="5" r="B44">
        <v>22</v>
      </c>
      <c t="n" s="5" r="C44">
        <v>-148</v>
      </c>
    </row>
    <row spans="1:4" r="45">
      <c t="s" s="3" r="A45">
        <v>401</v>
      </c>
      <c t="n" s="7" r="B45">
        <v>-2723</v>
      </c>
      <c t="n" s="7" r="C45">
        <v>-28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8</v>
      </c>
      <c t="s" s="2" r="B1">
        <v>1</v>
      </c>
    </row>
    <row spans="1:3" r="2">
      <c t="s" s="2" r="B2">
        <v>2</v>
      </c>
      <c t="s" s="2" r="C2">
        <v>31</v>
      </c>
    </row>
    <row spans="1:3" r="3">
      <c t="s" s="6" r="A3">
        <v>519</v>
      </c>
    </row>
    <row spans="1:3" r="4">
      <c t="s" s="3" r="A4">
        <v>520</v>
      </c>
      <c t="n" s="7" r="B4">
        <v>404</v>
      </c>
      <c t="n" s="7" r="C4">
        <v>190</v>
      </c>
    </row>
    <row spans="1:3" r="5">
      <c t="s" s="3" r="A5">
        <v>521</v>
      </c>
      <c t="n" s="5" r="B5">
        <v>91</v>
      </c>
      <c t="n" s="5" r="C5">
        <v>74</v>
      </c>
    </row>
    <row spans="1:3" r="6">
      <c t="s" s="3" r="A6">
        <v>53</v>
      </c>
    </row>
    <row spans="1:3" r="7">
      <c t="s" s="6" r="A7">
        <v>519</v>
      </c>
    </row>
    <row spans="1:3" r="8">
      <c t="s" s="3" r="A8">
        <v>522</v>
      </c>
      <c t="n" s="5" r="B8">
        <v>61</v>
      </c>
      <c t="n" s="5" r="C8">
        <v>45</v>
      </c>
    </row>
    <row spans="1:3" r="9">
      <c t="s" s="3" r="A9">
        <v>523</v>
      </c>
      <c t="n" s="5" r="B9">
        <v>-2</v>
      </c>
      <c t="n" s="5" r="C9">
        <v>-9</v>
      </c>
    </row>
    <row spans="1:3" r="10">
      <c t="s" s="3" r="A10">
        <v>524</v>
      </c>
      <c t="n" s="5" r="B10">
        <v>72</v>
      </c>
      <c t="n" s="5" r="C10">
        <v>-27</v>
      </c>
    </row>
    <row spans="1:3" r="11">
      <c t="s" s="3" r="A11">
        <v>525</v>
      </c>
      <c t="n" s="5" r="B11">
        <v>183</v>
      </c>
      <c t="n" s="5" r="C11">
        <v>142</v>
      </c>
    </row>
    <row spans="1:3" r="12">
      <c t="s" s="3" r="A12">
        <v>129</v>
      </c>
      <c t="n" s="5" r="B12">
        <v>90</v>
      </c>
      <c t="n" s="5" r="C12">
        <v>39</v>
      </c>
    </row>
    <row spans="1:3" r="13">
      <c t="s" s="3" r="A13">
        <v>520</v>
      </c>
      <c t="n" s="5" r="B13">
        <v>404</v>
      </c>
      <c t="n" s="5" r="C13">
        <v>190</v>
      </c>
    </row>
    <row spans="1:3" r="14">
      <c t="s" s="3" r="A14">
        <v>55</v>
      </c>
    </row>
    <row spans="1:3" r="15">
      <c t="s" s="6" r="A15">
        <v>519</v>
      </c>
    </row>
    <row spans="1:3" r="16">
      <c t="s" s="3" r="A16">
        <v>522</v>
      </c>
      <c t="n" s="5" r="B16">
        <v>19</v>
      </c>
      <c t="n" s="5" r="C16">
        <v>19</v>
      </c>
    </row>
    <row spans="1:3" r="17">
      <c t="s" s="3" r="A17">
        <v>523</v>
      </c>
      <c t="n" s="5" r="B17">
        <v>-2</v>
      </c>
      <c t="n" s="5" r="C17">
        <v>-3</v>
      </c>
    </row>
    <row spans="1:3" r="18">
      <c t="s" s="3" r="A18">
        <v>526</v>
      </c>
      <c t="n" s="5" r="B18">
        <v>39</v>
      </c>
      <c t="n" s="5" r="C18">
        <v>31</v>
      </c>
    </row>
    <row spans="1:3" r="19">
      <c t="s" s="3" r="A19">
        <v>129</v>
      </c>
      <c t="n" s="5" r="B19">
        <v>35</v>
      </c>
      <c t="n" s="5" r="C19">
        <v>27</v>
      </c>
    </row>
    <row spans="1:3" r="20">
      <c t="s" s="3" r="A20">
        <v>521</v>
      </c>
      <c t="n" s="7" r="B20">
        <v>91</v>
      </c>
      <c t="n" s="7" r="C20">
        <v>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7</v>
      </c>
      <c t="s" s="2" r="B1">
        <v>1</v>
      </c>
    </row>
    <row spans="1:3" r="2">
      <c t="s" s="2" r="B2">
        <v>2</v>
      </c>
      <c t="s" s="2" r="C2">
        <v>31</v>
      </c>
    </row>
    <row spans="1:3" r="3">
      <c t="s" s="6" r="A3">
        <v>528</v>
      </c>
    </row>
    <row spans="1:3" r="4">
      <c t="s" s="3" r="A4">
        <v>48</v>
      </c>
      <c t="n" s="7" r="B4">
        <v>2452</v>
      </c>
      <c t="n" s="7" r="C4">
        <v>1153</v>
      </c>
    </row>
    <row spans="1:3" r="5">
      <c t="s" s="3" r="A5">
        <v>50</v>
      </c>
      <c t="n" s="7" r="B5">
        <v>2452</v>
      </c>
      <c t="n" s="7" r="C5">
        <v>1153</v>
      </c>
    </row>
    <row spans="1:3" r="6">
      <c t="s" s="6" r="A6">
        <v>529</v>
      </c>
    </row>
    <row spans="1:3" r="7">
      <c t="s" s="3" r="A7">
        <v>530</v>
      </c>
      <c t="n" s="5" r="B7">
        <v>3970</v>
      </c>
      <c t="n" s="5" r="C7">
        <v>3963</v>
      </c>
    </row>
    <row spans="1:3" r="8">
      <c t="s" s="3" r="A8">
        <v>531</v>
      </c>
      <c t="n" s="5" r="B8">
        <v>26</v>
      </c>
      <c t="n" s="5" r="C8">
        <v>38</v>
      </c>
    </row>
    <row spans="1:3" r="9">
      <c t="s" s="3" r="A9">
        <v>532</v>
      </c>
      <c t="n" s="5" r="B9">
        <v>3996</v>
      </c>
      <c t="n" s="5" r="C9">
        <v>40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33</v>
      </c>
      <c t="s" s="2" r="B1">
        <v>1</v>
      </c>
    </row>
    <row spans="1:4" r="2">
      <c t="s" s="2" r="B2">
        <v>2</v>
      </c>
      <c t="s" s="2" r="C2">
        <v>31</v>
      </c>
      <c t="s" s="2" r="D2">
        <v>69</v>
      </c>
    </row>
    <row spans="1:4" r="3">
      <c t="s" s="6" r="A3">
        <v>534</v>
      </c>
    </row>
    <row spans="1:4" r="4">
      <c t="s" s="3" r="A4">
        <v>535</v>
      </c>
      <c t="n" s="7" r="B4">
        <v>35257</v>
      </c>
      <c t="n" s="7" r="C4">
        <v>31800</v>
      </c>
    </row>
    <row spans="1:4" r="5">
      <c t="s" s="3" r="A5">
        <v>536</v>
      </c>
      <c t="n" s="5" r="B5">
        <v>2461</v>
      </c>
      <c t="n" s="5" r="C5">
        <v>2100</v>
      </c>
    </row>
    <row spans="1:4" r="6">
      <c t="s" s="3" r="A6">
        <v>537</v>
      </c>
      <c t="n" s="5" r="B6">
        <v>37718</v>
      </c>
      <c t="n" s="5" r="C6">
        <v>33900</v>
      </c>
    </row>
    <row spans="1:4" r="7">
      <c t="s" s="3" r="A7">
        <v>538</v>
      </c>
      <c t="n" s="5" r="B7">
        <v>3651</v>
      </c>
      <c t="n" s="5" r="C7">
        <v>1779</v>
      </c>
    </row>
    <row spans="1:4" r="8">
      <c t="s" s="3" r="A8">
        <v>81</v>
      </c>
      <c t="n" s="5" r="B8">
        <v>237288</v>
      </c>
      <c t="n" s="5" r="C8">
        <v>212449</v>
      </c>
      <c t="n" s="7" r="D8">
        <v>224925</v>
      </c>
    </row>
    <row spans="1:4" r="9">
      <c t="s" s="3" r="A9">
        <v>53</v>
      </c>
    </row>
    <row spans="1:4" r="10">
      <c t="s" s="6" r="A10">
        <v>534</v>
      </c>
    </row>
    <row spans="1:4" r="11">
      <c t="s" s="3" r="A11">
        <v>535</v>
      </c>
      <c t="n" s="5" r="B11">
        <v>35257</v>
      </c>
      <c t="n" s="5" r="C11">
        <v>31800</v>
      </c>
    </row>
    <row spans="1:4" r="12">
      <c t="s" s="3" r="A12">
        <v>538</v>
      </c>
      <c t="n" s="5" r="B12">
        <v>3152</v>
      </c>
      <c t="n" s="5" r="C12">
        <v>1310</v>
      </c>
    </row>
    <row spans="1:4" r="13">
      <c t="s" s="3" r="A13">
        <v>81</v>
      </c>
      <c t="n" s="5" r="B13">
        <v>96263</v>
      </c>
      <c t="n" s="5" r="C13">
        <v>90053</v>
      </c>
      <c t="n" s="5" r="D13">
        <v>91959</v>
      </c>
    </row>
    <row spans="1:4" r="14">
      <c t="s" s="3" r="A14">
        <v>55</v>
      </c>
    </row>
    <row spans="1:4" r="15">
      <c t="s" s="6" r="A15">
        <v>534</v>
      </c>
    </row>
    <row spans="1:4" r="16">
      <c t="s" s="3" r="A16">
        <v>536</v>
      </c>
      <c t="n" s="5" r="B16">
        <v>2461</v>
      </c>
      <c t="n" s="5" r="C16">
        <v>2100</v>
      </c>
    </row>
    <row spans="1:4" r="17">
      <c t="s" s="3" r="A17">
        <v>538</v>
      </c>
      <c t="n" s="5" r="B17">
        <v>499</v>
      </c>
      <c t="n" s="5" r="C17">
        <v>469</v>
      </c>
    </row>
    <row spans="1:4" r="18">
      <c t="s" s="3" r="A18">
        <v>81</v>
      </c>
      <c t="n" s="5" r="B18">
        <v>145920</v>
      </c>
      <c t="n" s="5" r="C18">
        <v>125182</v>
      </c>
      <c t="n" s="7" r="D18">
        <v>137026</v>
      </c>
    </row>
    <row spans="1:4" r="19">
      <c t="s" s="3" r="A19">
        <v>539</v>
      </c>
    </row>
    <row spans="1:4" r="20">
      <c t="s" s="6" r="A20">
        <v>534</v>
      </c>
    </row>
    <row spans="1:4" r="21">
      <c t="s" s="3" r="A21">
        <v>535</v>
      </c>
      <c t="n" s="5" r="B21">
        <v>23888</v>
      </c>
      <c t="n" s="5" r="C21">
        <v>20040</v>
      </c>
    </row>
    <row spans="1:4" r="22">
      <c t="s" s="3" r="A22">
        <v>538</v>
      </c>
      <c t="n" s="5" r="B22">
        <v>3080</v>
      </c>
      <c t="n" s="5" r="C22">
        <v>1569</v>
      </c>
    </row>
    <row spans="1:4" r="23">
      <c t="s" s="3" r="A23">
        <v>81</v>
      </c>
      <c t="n" s="5" r="B23">
        <v>64960</v>
      </c>
      <c t="n" s="5" r="C23">
        <v>59842</v>
      </c>
    </row>
    <row spans="1:4" r="24">
      <c t="s" s="3" r="A24">
        <v>540</v>
      </c>
    </row>
    <row spans="1:4" r="25">
      <c t="s" s="6" r="A25">
        <v>534</v>
      </c>
    </row>
    <row spans="1:4" r="26">
      <c t="s" s="3" r="A26">
        <v>535</v>
      </c>
      <c t="n" s="5" r="B26">
        <v>841</v>
      </c>
      <c t="n" s="5" r="C26">
        <v>1513</v>
      </c>
    </row>
    <row spans="1:4" r="27">
      <c t="s" s="3" r="A27">
        <v>538</v>
      </c>
      <c t="n" s="5" r="B27">
        <v>-256</v>
      </c>
      <c t="n" s="5" r="C27">
        <v>-189</v>
      </c>
    </row>
    <row spans="1:4" r="28">
      <c t="s" s="3" r="A28">
        <v>81</v>
      </c>
      <c t="n" s="5" r="B28">
        <v>4703</v>
      </c>
      <c t="n" s="5" r="C28">
        <v>4922</v>
      </c>
    </row>
    <row spans="1:4" r="29">
      <c t="s" s="3" r="A29">
        <v>541</v>
      </c>
    </row>
    <row spans="1:4" r="30">
      <c t="s" s="6" r="A30">
        <v>534</v>
      </c>
    </row>
    <row spans="1:4" r="31">
      <c t="s" s="3" r="A31">
        <v>535</v>
      </c>
      <c t="n" s="5" r="B31">
        <v>6888</v>
      </c>
      <c t="n" s="5" r="C31">
        <v>6918</v>
      </c>
    </row>
    <row spans="1:4" r="32">
      <c t="s" s="3" r="A32">
        <v>538</v>
      </c>
      <c t="n" s="5" r="B32">
        <v>434</v>
      </c>
      <c t="n" s="5" r="C32">
        <v>-42</v>
      </c>
    </row>
    <row spans="1:4" r="33">
      <c t="s" s="3" r="A33">
        <v>81</v>
      </c>
      <c t="n" s="5" r="B33">
        <v>15906</v>
      </c>
      <c t="n" s="5" r="C33">
        <v>14961</v>
      </c>
    </row>
    <row spans="1:4" r="34">
      <c t="s" s="3" r="A34">
        <v>542</v>
      </c>
    </row>
    <row spans="1:4" r="35">
      <c t="s" s="6" r="A35">
        <v>534</v>
      </c>
    </row>
    <row spans="1:4" r="36">
      <c t="s" s="3" r="A36">
        <v>535</v>
      </c>
      <c t="n" s="5" r="B36">
        <v>961</v>
      </c>
      <c t="n" s="5" r="C36">
        <v>1057</v>
      </c>
    </row>
    <row spans="1:4" r="37">
      <c t="s" s="3" r="A37">
        <v>538</v>
      </c>
      <c t="n" s="5" r="B37">
        <v>-14</v>
      </c>
      <c t="n" s="5" r="C37">
        <v>79</v>
      </c>
    </row>
    <row spans="1:4" r="38">
      <c t="s" s="3" r="A38">
        <v>81</v>
      </c>
      <c t="n" s="5" r="B38">
        <v>1389</v>
      </c>
      <c t="n" s="5" r="C38">
        <v>1209</v>
      </c>
    </row>
    <row spans="1:4" r="39">
      <c t="s" s="3" r="A39">
        <v>543</v>
      </c>
    </row>
    <row spans="1:4" r="40">
      <c t="s" s="6" r="A40">
        <v>534</v>
      </c>
    </row>
    <row spans="1:4" r="41">
      <c t="s" s="3" r="A41">
        <v>535</v>
      </c>
      <c t="n" s="5" r="B41">
        <v>2679</v>
      </c>
      <c t="n" s="5" r="C41">
        <v>2272</v>
      </c>
    </row>
    <row spans="1:4" r="42">
      <c t="s" s="3" r="A42">
        <v>538</v>
      </c>
      <c t="n" s="5" r="B42">
        <v>220</v>
      </c>
      <c t="n" s="5" r="C42">
        <v>105</v>
      </c>
    </row>
    <row spans="1:4" r="43">
      <c t="s" s="3" r="A43">
        <v>81</v>
      </c>
      <c t="n" s="5" r="B43">
        <v>9305</v>
      </c>
      <c t="n" s="5" r="C43">
        <v>9119</v>
      </c>
    </row>
    <row spans="1:4" r="44">
      <c t="s" s="3" r="A44">
        <v>544</v>
      </c>
    </row>
    <row spans="1:4" r="45">
      <c t="s" s="6" r="A45">
        <v>534</v>
      </c>
    </row>
    <row spans="1:4" r="46">
      <c t="s" s="3" r="A46">
        <v>536</v>
      </c>
      <c t="n" s="5" r="B46">
        <v>2506</v>
      </c>
      <c t="n" s="5" r="C46">
        <v>2197</v>
      </c>
    </row>
    <row spans="1:4" r="47">
      <c t="s" s="3" r="A47">
        <v>538</v>
      </c>
      <c t="n" s="5" r="B47">
        <v>514</v>
      </c>
      <c t="n" s="5" r="C47">
        <v>483</v>
      </c>
    </row>
    <row spans="1:4" r="48">
      <c t="s" s="3" r="A48">
        <v>81</v>
      </c>
      <c t="n" s="5" r="B48">
        <v>146174</v>
      </c>
      <c t="n" s="5" r="C48">
        <v>126375</v>
      </c>
    </row>
    <row spans="1:4" r="49">
      <c t="s" s="3" r="A49">
        <v>545</v>
      </c>
    </row>
    <row spans="1:4" r="50">
      <c t="s" s="6" r="A50">
        <v>534</v>
      </c>
    </row>
    <row spans="1:4" r="51">
      <c t="s" s="3" r="A51">
        <v>535</v>
      </c>
      <c t="n" s="5" r="B51">
        <v>0</v>
      </c>
      <c t="n" s="5" r="C51">
        <v>0</v>
      </c>
    </row>
    <row spans="1:4" r="52">
      <c t="s" s="3" r="A52">
        <v>538</v>
      </c>
      <c t="n" s="5" r="B52">
        <v>-126</v>
      </c>
      <c t="n" s="5" r="C52">
        <v>-212</v>
      </c>
    </row>
    <row spans="1:4" r="53">
      <c t="s" s="3" r="A53">
        <v>81</v>
      </c>
      <c t="n" s="5" r="B53">
        <v>0</v>
      </c>
      <c t="n" s="5" r="C53">
        <v>0</v>
      </c>
    </row>
    <row spans="1:4" r="54">
      <c t="s" s="3" r="A54">
        <v>546</v>
      </c>
    </row>
    <row spans="1:4" r="55">
      <c t="s" s="6" r="A55">
        <v>534</v>
      </c>
    </row>
    <row spans="1:4" r="56">
      <c t="s" s="3" r="A56">
        <v>535</v>
      </c>
      <c t="n" s="5" r="B56">
        <v>0</v>
      </c>
      <c t="n" s="5" r="C56">
        <v>0</v>
      </c>
    </row>
    <row spans="1:4" r="57">
      <c t="s" s="3" r="A57">
        <v>538</v>
      </c>
      <c t="n" s="5" r="B57">
        <v>-186</v>
      </c>
      <c t="n" s="5" r="C57">
        <v>0</v>
      </c>
    </row>
    <row spans="1:4" r="58">
      <c t="s" s="3" r="A58">
        <v>81</v>
      </c>
      <c t="n" s="5" r="B58">
        <v>0</v>
      </c>
      <c t="n" s="5" r="C58">
        <v>0</v>
      </c>
    </row>
    <row spans="1:4" r="59">
      <c t="s" s="3" r="A59">
        <v>547</v>
      </c>
    </row>
    <row spans="1:4" r="60">
      <c t="s" s="6" r="A60">
        <v>534</v>
      </c>
    </row>
    <row spans="1:4" r="61">
      <c t="s" s="3" r="A61">
        <v>536</v>
      </c>
      <c t="n" s="5" r="B61">
        <v>0</v>
      </c>
      <c t="n" s="5" r="C61">
        <v>0</v>
      </c>
    </row>
    <row spans="1:4" r="62">
      <c t="s" s="3" r="A62">
        <v>538</v>
      </c>
      <c t="n" s="5" r="B62">
        <v>-14</v>
      </c>
      <c t="n" s="5" r="C62">
        <v>-14</v>
      </c>
    </row>
    <row spans="1:4" r="63">
      <c t="s" s="3" r="A63">
        <v>81</v>
      </c>
      <c t="n" s="5" r="B63">
        <v>0</v>
      </c>
      <c t="n" s="5" r="C63">
        <v>2</v>
      </c>
    </row>
    <row spans="1:4" r="64">
      <c t="s" s="3" r="A64">
        <v>548</v>
      </c>
    </row>
    <row spans="1:4" r="65">
      <c t="s" s="6" r="A65">
        <v>534</v>
      </c>
    </row>
    <row spans="1:4" r="66">
      <c t="s" s="3" r="A66">
        <v>536</v>
      </c>
      <c t="n" s="5" r="B66">
        <v>-45</v>
      </c>
      <c t="n" s="5" r="C66">
        <v>-97</v>
      </c>
    </row>
    <row spans="1:4" r="67">
      <c t="s" s="3" r="A67">
        <v>538</v>
      </c>
      <c t="n" s="5" r="B67">
        <v>-1</v>
      </c>
      <c t="n" s="5" r="C67">
        <v>0</v>
      </c>
    </row>
    <row spans="1:4" r="68">
      <c t="s" s="3" r="A68">
        <v>81</v>
      </c>
      <c t="n" s="5" r="B68">
        <v>-254</v>
      </c>
      <c t="n" s="5" r="C68">
        <v>-1195</v>
      </c>
    </row>
    <row spans="1:4" r="69">
      <c t="s" s="3" r="A69">
        <v>549</v>
      </c>
    </row>
    <row spans="1:4" r="70">
      <c t="s" s="6" r="A70">
        <v>534</v>
      </c>
    </row>
    <row spans="1:4" r="71">
      <c t="s" s="3" r="A71">
        <v>536</v>
      </c>
      <c t="n" s="5" r="B71">
        <v>0</v>
      </c>
      <c t="n" s="5" r="C71">
        <v>0</v>
      </c>
    </row>
    <row spans="1:4" r="72">
      <c t="s" s="3" r="A72">
        <v>538</v>
      </c>
      <c t="n" s="5" r="B72">
        <v>0</v>
      </c>
      <c t="n" s="5" r="C72">
        <v>0</v>
      </c>
    </row>
    <row spans="1:4" r="73">
      <c t="s" s="3" r="A73">
        <v>81</v>
      </c>
      <c t="n" s="7" r="B73">
        <v>-4895</v>
      </c>
      <c t="n" s="7" r="C73">
        <v>-27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50</v>
      </c>
      <c t="s" s="2" r="B1">
        <v>1</v>
      </c>
    </row>
    <row spans="1:4" r="2">
      <c t="s" s="2" r="B2">
        <v>2</v>
      </c>
      <c t="s" s="2" r="C2">
        <v>31</v>
      </c>
      <c t="s" s="2" r="D2">
        <v>69</v>
      </c>
    </row>
    <row spans="1:4" r="3">
      <c t="s" s="6" r="A3">
        <v>551</v>
      </c>
    </row>
    <row spans="1:4" r="4">
      <c t="s" s="3" r="A4">
        <v>552</v>
      </c>
      <c t="n" s="7" r="B4">
        <v>2400</v>
      </c>
    </row>
    <row spans="1:4" r="5">
      <c t="s" s="6" r="A5">
        <v>553</v>
      </c>
    </row>
    <row spans="1:4" r="6">
      <c t="s" s="3" r="A6">
        <v>554</v>
      </c>
      <c t="n" s="5" r="B6">
        <v>4558</v>
      </c>
      <c t="n" s="7" r="C6">
        <v>4785</v>
      </c>
    </row>
    <row spans="1:4" r="7">
      <c t="s" s="3" r="A7">
        <v>555</v>
      </c>
      <c t="n" s="5" r="B7">
        <v>-797</v>
      </c>
      <c t="n" s="5" r="C7">
        <v>-576</v>
      </c>
    </row>
    <row spans="1:4" r="8">
      <c t="s" s="3" r="A8">
        <v>556</v>
      </c>
      <c t="n" s="5" r="B8">
        <v>612</v>
      </c>
      <c t="n" s="5" r="C8">
        <v>463</v>
      </c>
    </row>
    <row spans="1:4" r="9">
      <c t="s" s="3" r="A9">
        <v>557</v>
      </c>
      <c t="n" s="5" r="B9">
        <v>59</v>
      </c>
      <c t="n" s="5" r="C9">
        <v>173</v>
      </c>
    </row>
    <row spans="1:4" r="10">
      <c t="s" s="3" r="A10">
        <v>558</v>
      </c>
      <c t="n" s="5" r="B10">
        <v>52</v>
      </c>
      <c t="n" s="5" r="C10">
        <v>-145</v>
      </c>
    </row>
    <row spans="1:4" r="11">
      <c t="s" s="3" r="A11">
        <v>559</v>
      </c>
      <c t="n" s="5" r="B11">
        <v>4484</v>
      </c>
      <c t="n" s="7" r="C11">
        <v>4700</v>
      </c>
    </row>
    <row spans="1:4" r="12">
      <c t="s" s="3" r="A12">
        <v>560</v>
      </c>
    </row>
    <row spans="1:4" r="13">
      <c t="s" s="6" r="A13">
        <v>561</v>
      </c>
    </row>
    <row spans="1:4" r="14">
      <c t="s" s="3" r="A14">
        <v>562</v>
      </c>
      <c t="n" s="5" r="B14">
        <v>240</v>
      </c>
      <c t="n" s="7" r="D14">
        <v>284</v>
      </c>
    </row>
    <row spans="1:4" r="15">
      <c t="s" s="3" r="A15">
        <v>563</v>
      </c>
      <c t="n" s="7" r="B15">
        <v>23</v>
      </c>
      <c t="n" s="7" r="D15">
        <v>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19</v>
      </c>
      <c t="s" s="2" r="C1">
        <v>1</v>
      </c>
    </row>
    <row spans="1:4" r="2">
      <c t="s" s="2" r="C2">
        <v>2</v>
      </c>
      <c t="s" s="2" r="D2">
        <v>31</v>
      </c>
    </row>
    <row spans="1:4" r="3">
      <c t="s" s="6" r="A3">
        <v>120</v>
      </c>
    </row>
    <row spans="1:4" r="4">
      <c t="s" s="3" r="A4">
        <v>121</v>
      </c>
      <c t="n" s="7" r="C4">
        <v>4092</v>
      </c>
      <c t="n" s="7" r="D4">
        <v>2413</v>
      </c>
    </row>
    <row spans="1:4" r="5">
      <c t="s" s="6" r="A5">
        <v>122</v>
      </c>
    </row>
    <row spans="1:4" r="6">
      <c t="s" s="3" r="A6">
        <v>123</v>
      </c>
      <c t="n" s="5" r="C6">
        <v>-1511</v>
      </c>
      <c t="n" s="5" r="D6">
        <v>-1800</v>
      </c>
    </row>
    <row spans="1:4" r="7">
      <c t="s" s="3" r="A7">
        <v>124</v>
      </c>
      <c t="n" s="5" r="C7">
        <v>-12677</v>
      </c>
      <c t="n" s="5" r="D7">
        <v>-12257</v>
      </c>
    </row>
    <row spans="1:4" r="8">
      <c t="s" s="3" r="A8">
        <v>125</v>
      </c>
      <c t="n" s="5" r="C8">
        <v>9674</v>
      </c>
      <c t="n" s="5" r="D8">
        <v>9251</v>
      </c>
    </row>
    <row spans="1:4" r="9">
      <c t="s" s="3" r="A9">
        <v>126</v>
      </c>
      <c t="n" s="5" r="C9">
        <v>-8231</v>
      </c>
      <c t="n" s="5" r="D9">
        <v>-11711</v>
      </c>
    </row>
    <row spans="1:4" r="10">
      <c t="s" s="3" r="A10">
        <v>127</v>
      </c>
      <c t="n" s="5" r="C10">
        <v>5679</v>
      </c>
      <c t="n" s="5" r="D10">
        <v>11327</v>
      </c>
    </row>
    <row spans="1:4" r="11">
      <c t="s" s="3" r="A11">
        <v>128</v>
      </c>
      <c t="n" s="5" r="C11">
        <v>104</v>
      </c>
      <c t="n" s="5" r="D11">
        <v>113</v>
      </c>
    </row>
    <row spans="1:4" r="12">
      <c t="s" s="3" r="A12">
        <v>129</v>
      </c>
      <c t="n" s="5" r="C12">
        <v>-13</v>
      </c>
      <c t="n" s="5" r="D12">
        <v>117</v>
      </c>
    </row>
    <row spans="1:4" r="13">
      <c t="s" s="3" r="A13">
        <v>130</v>
      </c>
      <c t="n" s="5" r="C13">
        <v>-6975</v>
      </c>
      <c t="n" s="5" r="D13">
        <v>-4960</v>
      </c>
    </row>
    <row spans="1:4" r="14">
      <c t="s" s="6" r="A14">
        <v>131</v>
      </c>
    </row>
    <row spans="1:4" r="15">
      <c t="s" s="3" r="A15">
        <v>132</v>
      </c>
      <c t="n" s="5" r="C15">
        <v>-1588</v>
      </c>
      <c t="n" s="5" r="D15">
        <v>-593</v>
      </c>
    </row>
    <row spans="1:4" r="16">
      <c t="s" s="3" r="A16">
        <v>133</v>
      </c>
      <c t="n" s="5" r="C16">
        <v>-145</v>
      </c>
      <c t="n" s="5" r="D16">
        <v>0</v>
      </c>
    </row>
    <row spans="1:4" r="17">
      <c t="s" s="3" r="A17">
        <v>134</v>
      </c>
      <c t="n" s="5" r="C17">
        <v>-121</v>
      </c>
      <c t="n" s="5" r="D17">
        <v>488</v>
      </c>
    </row>
    <row spans="1:4" r="18">
      <c t="s" s="3" r="A18">
        <v>135</v>
      </c>
      <c t="n" s="5" r="C18">
        <v>15623</v>
      </c>
      <c t="n" s="5" r="D18">
        <v>13624</v>
      </c>
    </row>
    <row spans="1:4" r="19">
      <c t="s" s="3" r="A19">
        <v>136</v>
      </c>
      <c t="n" s="5" r="C19">
        <v>-9431</v>
      </c>
      <c t="n" s="5" r="D19">
        <v>-8686</v>
      </c>
    </row>
    <row spans="1:4" r="20">
      <c t="s" s="3" r="A20">
        <v>129</v>
      </c>
      <c t="n" s="5" r="C20">
        <v>-2</v>
      </c>
      <c t="n" s="5" r="D20">
        <v>-249</v>
      </c>
    </row>
    <row spans="1:4" r="21">
      <c t="s" s="3" r="A21">
        <v>137</v>
      </c>
      <c t="n" s="5" r="C21">
        <v>4336</v>
      </c>
      <c t="n" s="5" r="D21">
        <v>4584</v>
      </c>
    </row>
    <row spans="1:4" r="22">
      <c t="s" s="3" r="A22">
        <v>138</v>
      </c>
      <c t="n" s="5" r="C22">
        <v>192</v>
      </c>
      <c t="n" s="5" r="D22">
        <v>-426</v>
      </c>
    </row>
    <row spans="1:4" r="23">
      <c t="s" s="3" r="A23">
        <v>139</v>
      </c>
      <c t="n" s="5" r="C23">
        <v>1645</v>
      </c>
      <c t="n" s="5" r="D23">
        <v>1611</v>
      </c>
    </row>
    <row spans="1:4" r="24">
      <c t="s" s="6" r="A24">
        <v>140</v>
      </c>
    </row>
    <row spans="1:4" r="25">
      <c t="s" s="3" r="A25">
        <v>141</v>
      </c>
      <c t="n" s="5" r="C25">
        <v>14272</v>
      </c>
      <c t="n" s="5" r="D25">
        <v>10757</v>
      </c>
    </row>
    <row spans="1:4" r="26">
      <c t="s" s="3" r="A26">
        <v>139</v>
      </c>
      <c t="n" s="5" r="C26">
        <v>1645</v>
      </c>
      <c t="n" s="5" r="D26">
        <v>1611</v>
      </c>
    </row>
    <row spans="1:4" r="27">
      <c t="s" s="3" r="A27">
        <v>142</v>
      </c>
      <c t="n" s="5" r="C27">
        <v>15917</v>
      </c>
      <c t="n" s="5" r="D27">
        <v>12368</v>
      </c>
    </row>
    <row spans="1:4" r="28">
      <c t="s" s="3" r="A28">
        <v>53</v>
      </c>
    </row>
    <row spans="1:4" r="29">
      <c t="s" s="6" r="A29">
        <v>120</v>
      </c>
    </row>
    <row spans="1:4" r="30">
      <c t="s" s="3" r="A30">
        <v>121</v>
      </c>
      <c t="s" s="3" r="B30">
        <v>143</v>
      </c>
      <c t="n" s="5" r="C30">
        <v>3567</v>
      </c>
      <c t="n" s="5" r="D30">
        <v>1006</v>
      </c>
    </row>
    <row spans="1:4" r="31">
      <c t="s" s="6" r="A31">
        <v>122</v>
      </c>
    </row>
    <row spans="1:4" r="32">
      <c t="s" s="3" r="A32">
        <v>123</v>
      </c>
      <c t="n" s="5" r="C32">
        <v>-1497</v>
      </c>
      <c t="n" s="5" r="D32">
        <v>-1786</v>
      </c>
    </row>
    <row spans="1:4" r="33">
      <c t="s" s="3" r="A33">
        <v>124</v>
      </c>
      <c t="n" s="5" r="C33">
        <v>0</v>
      </c>
      <c t="n" s="5" r="D33">
        <v>0</v>
      </c>
    </row>
    <row spans="1:4" r="34">
      <c t="s" s="3" r="A34">
        <v>125</v>
      </c>
      <c t="n" s="5" r="C34">
        <v>0</v>
      </c>
      <c t="n" s="5" r="D34">
        <v>0</v>
      </c>
    </row>
    <row spans="1:4" r="35">
      <c t="s" s="3" r="A35">
        <v>144</v>
      </c>
      <c t="s" s="3" r="B35">
        <v>145</v>
      </c>
      <c t="n" s="5" r="C35">
        <v>0</v>
      </c>
      <c t="n" s="5" r="D35">
        <v>0</v>
      </c>
    </row>
    <row spans="1:4" r="36">
      <c t="s" s="3" r="A36">
        <v>126</v>
      </c>
      <c t="n" s="5" r="C36">
        <v>-5649</v>
      </c>
      <c t="n" s="5" r="D36">
        <v>-7161</v>
      </c>
    </row>
    <row spans="1:4" r="37">
      <c t="s" s="3" r="A37">
        <v>127</v>
      </c>
      <c t="n" s="5" r="C37">
        <v>5226</v>
      </c>
      <c t="n" s="5" r="D37">
        <v>9785</v>
      </c>
    </row>
    <row spans="1:4" r="38">
      <c t="s" s="3" r="A38">
        <v>128</v>
      </c>
      <c t="n" s="5" r="C38">
        <v>117</v>
      </c>
      <c t="n" s="5" r="D38">
        <v>70</v>
      </c>
    </row>
    <row spans="1:4" r="39">
      <c t="s" s="3" r="A39">
        <v>129</v>
      </c>
      <c t="n" s="5" r="C39">
        <v>4</v>
      </c>
      <c t="n" s="5" r="D39">
        <v>44</v>
      </c>
    </row>
    <row spans="1:4" r="40">
      <c t="s" s="3" r="A40">
        <v>146</v>
      </c>
      <c t="s" s="3" r="B40">
        <v>147</v>
      </c>
      <c t="n" s="5" r="C40">
        <v>124</v>
      </c>
      <c t="n" s="5" r="D40">
        <v>39</v>
      </c>
    </row>
    <row spans="1:4" r="41">
      <c t="s" s="3" r="A41">
        <v>148</v>
      </c>
      <c t="s" s="3" r="B41">
        <v>143</v>
      </c>
      <c t="n" s="5" r="C41">
        <v>0</v>
      </c>
      <c t="n" s="5" r="D41">
        <v>0</v>
      </c>
    </row>
    <row spans="1:4" r="42">
      <c t="s" s="3" r="A42">
        <v>130</v>
      </c>
      <c t="n" s="5" r="C42">
        <v>-1675</v>
      </c>
      <c t="n" s="5" r="D42">
        <v>991</v>
      </c>
    </row>
    <row spans="1:4" r="43">
      <c t="s" s="6" r="A43">
        <v>131</v>
      </c>
    </row>
    <row spans="1:4" r="44">
      <c t="s" s="3" r="A44">
        <v>132</v>
      </c>
      <c t="n" s="5" r="C44">
        <v>-1588</v>
      </c>
      <c t="n" s="5" r="D44">
        <v>-593</v>
      </c>
    </row>
    <row spans="1:4" r="45">
      <c t="s" s="3" r="A45">
        <v>133</v>
      </c>
      <c t="n" s="5" r="C45">
        <v>-145</v>
      </c>
      <c t="n" s="5" r="D45">
        <v>0</v>
      </c>
    </row>
    <row spans="1:4" r="46">
      <c t="s" s="3" r="A46">
        <v>134</v>
      </c>
      <c t="n" s="5" r="C46">
        <v>113</v>
      </c>
      <c t="n" s="5" r="D46">
        <v>49</v>
      </c>
    </row>
    <row spans="1:4" r="47">
      <c t="s" s="3" r="A47">
        <v>135</v>
      </c>
      <c t="n" s="5" r="C47">
        <v>13</v>
      </c>
      <c t="n" s="5" r="D47">
        <v>172</v>
      </c>
    </row>
    <row spans="1:4" r="48">
      <c t="s" s="3" r="A48">
        <v>136</v>
      </c>
      <c t="n" s="5" r="C48">
        <v>-215</v>
      </c>
      <c t="n" s="5" r="D48">
        <v>-778</v>
      </c>
    </row>
    <row spans="1:4" r="49">
      <c t="s" s="3" r="A49">
        <v>129</v>
      </c>
      <c t="n" s="5" r="C49">
        <v>42</v>
      </c>
      <c t="n" s="5" r="D49">
        <v>-213</v>
      </c>
    </row>
    <row spans="1:4" r="50">
      <c t="s" s="3" r="A50">
        <v>149</v>
      </c>
      <c t="s" s="3" r="B50">
        <v>147</v>
      </c>
      <c t="n" s="5" r="C50">
        <v>0</v>
      </c>
      <c t="n" s="5" r="D50">
        <v>0</v>
      </c>
    </row>
    <row spans="1:4" r="51">
      <c t="s" s="3" r="A51">
        <v>137</v>
      </c>
      <c t="n" s="5" r="C51">
        <v>-1780</v>
      </c>
      <c t="n" s="5" r="D51">
        <v>-1363</v>
      </c>
    </row>
    <row spans="1:4" r="52">
      <c t="s" s="3" r="A52">
        <v>138</v>
      </c>
      <c t="n" s="5" r="C52">
        <v>69</v>
      </c>
      <c t="n" s="5" r="D52">
        <v>-127</v>
      </c>
    </row>
    <row spans="1:4" r="53">
      <c t="s" s="3" r="A53">
        <v>139</v>
      </c>
      <c t="n" s="5" r="C53">
        <v>181</v>
      </c>
      <c t="n" s="5" r="D53">
        <v>507</v>
      </c>
    </row>
    <row spans="1:4" r="54">
      <c t="s" s="6" r="A54">
        <v>140</v>
      </c>
    </row>
    <row spans="1:4" r="55">
      <c t="s" s="3" r="A55">
        <v>141</v>
      </c>
      <c t="n" s="5" r="C55">
        <v>5386</v>
      </c>
      <c t="n" s="5" r="D55">
        <v>4567</v>
      </c>
    </row>
    <row spans="1:4" r="56">
      <c t="s" s="3" r="A56">
        <v>139</v>
      </c>
      <c t="n" s="5" r="C56">
        <v>181</v>
      </c>
      <c t="n" s="5" r="D56">
        <v>507</v>
      </c>
    </row>
    <row spans="1:4" r="57">
      <c t="s" s="3" r="A57">
        <v>142</v>
      </c>
      <c t="n" s="5" r="C57">
        <v>5567</v>
      </c>
      <c t="n" s="5" r="D57">
        <v>5074</v>
      </c>
    </row>
    <row spans="1:4" r="58">
      <c t="s" s="3" r="A58">
        <v>150</v>
      </c>
      <c t="n" s="5" r="C58">
        <v>876</v>
      </c>
      <c t="n" s="5" r="D58">
        <v>656</v>
      </c>
    </row>
    <row spans="1:4" r="59">
      <c t="s" s="3" r="A59">
        <v>55</v>
      </c>
    </row>
    <row spans="1:4" r="60">
      <c t="s" s="6" r="A60">
        <v>120</v>
      </c>
    </row>
    <row spans="1:4" r="61">
      <c t="s" s="3" r="A61">
        <v>121</v>
      </c>
      <c t="s" s="3" r="B61">
        <v>143</v>
      </c>
      <c t="n" s="5" r="C61">
        <v>1611</v>
      </c>
      <c t="n" s="5" r="D61">
        <v>1724</v>
      </c>
    </row>
    <row spans="1:4" r="62">
      <c t="s" s="6" r="A62">
        <v>122</v>
      </c>
    </row>
    <row spans="1:4" r="63">
      <c t="s" s="3" r="A63">
        <v>123</v>
      </c>
      <c t="n" s="5" r="C63">
        <v>-14</v>
      </c>
      <c t="n" s="5" r="D63">
        <v>-14</v>
      </c>
    </row>
    <row spans="1:4" r="64">
      <c t="s" s="3" r="A64">
        <v>124</v>
      </c>
      <c t="n" s="5" r="C64">
        <v>-12677</v>
      </c>
      <c t="n" s="5" r="D64">
        <v>-12257</v>
      </c>
    </row>
    <row spans="1:4" r="65">
      <c t="s" s="3" r="A65">
        <v>125</v>
      </c>
      <c t="n" s="5" r="C65">
        <v>9674</v>
      </c>
      <c t="n" s="5" r="D65">
        <v>9251</v>
      </c>
    </row>
    <row spans="1:4" r="66">
      <c t="s" s="3" r="A66">
        <v>144</v>
      </c>
      <c t="s" s="3" r="B66">
        <v>145</v>
      </c>
      <c t="n" s="5" r="C66">
        <v>-1962</v>
      </c>
      <c t="n" s="5" r="D66">
        <v>-973</v>
      </c>
    </row>
    <row spans="1:4" r="67">
      <c t="s" s="3" r="A67">
        <v>126</v>
      </c>
      <c t="n" s="5" r="C67">
        <v>-2582</v>
      </c>
      <c t="n" s="5" r="D67">
        <v>-4550</v>
      </c>
    </row>
    <row spans="1:4" r="68">
      <c t="s" s="3" r="A68">
        <v>127</v>
      </c>
      <c t="n" s="5" r="C68">
        <v>453</v>
      </c>
      <c t="n" s="5" r="D68">
        <v>1542</v>
      </c>
    </row>
    <row spans="1:4" r="69">
      <c t="s" s="3" r="A69">
        <v>128</v>
      </c>
      <c t="n" s="5" r="C69">
        <v>-13</v>
      </c>
      <c t="n" s="5" r="D69">
        <v>43</v>
      </c>
    </row>
    <row spans="1:4" r="70">
      <c t="s" s="3" r="A70">
        <v>129</v>
      </c>
      <c t="n" s="5" r="C70">
        <v>-17</v>
      </c>
      <c t="n" s="5" r="D70">
        <v>73</v>
      </c>
    </row>
    <row spans="1:4" r="71">
      <c t="s" s="3" r="A71">
        <v>146</v>
      </c>
      <c t="s" s="3" r="B71">
        <v>147</v>
      </c>
      <c t="n" s="5" r="C71">
        <v>0</v>
      </c>
      <c t="n" s="5" r="D71">
        <v>0</v>
      </c>
    </row>
    <row spans="1:4" r="72">
      <c t="s" s="3" r="A72">
        <v>148</v>
      </c>
      <c t="s" s="3" r="B72">
        <v>143</v>
      </c>
      <c t="n" s="5" r="C72">
        <v>876</v>
      </c>
      <c t="n" s="5" r="D72">
        <v>656</v>
      </c>
    </row>
    <row spans="1:4" r="73">
      <c t="s" s="3" r="A73">
        <v>130</v>
      </c>
      <c t="n" s="5" r="C73">
        <v>-6262</v>
      </c>
      <c t="n" s="5" r="D73">
        <v>-6229</v>
      </c>
    </row>
    <row spans="1:4" r="74">
      <c t="s" s="6" r="A74">
        <v>131</v>
      </c>
    </row>
    <row spans="1:4" r="75">
      <c t="s" s="3" r="A75">
        <v>132</v>
      </c>
      <c t="n" s="5" r="C75">
        <v>0</v>
      </c>
      <c t="n" s="5" r="D75">
        <v>0</v>
      </c>
    </row>
    <row spans="1:4" r="76">
      <c t="s" s="3" r="A76">
        <v>133</v>
      </c>
      <c t="n" s="5" r="C76">
        <v>0</v>
      </c>
      <c t="n" s="5" r="D76">
        <v>0</v>
      </c>
    </row>
    <row spans="1:4" r="77">
      <c t="s" s="3" r="A77">
        <v>134</v>
      </c>
      <c t="n" s="5" r="C77">
        <v>-234</v>
      </c>
      <c t="n" s="5" r="D77">
        <v>439</v>
      </c>
    </row>
    <row spans="1:4" r="78">
      <c t="s" s="3" r="A78">
        <v>135</v>
      </c>
      <c t="n" s="5" r="C78">
        <v>15610</v>
      </c>
      <c t="n" s="5" r="D78">
        <v>13452</v>
      </c>
    </row>
    <row spans="1:4" r="79">
      <c t="s" s="3" r="A79">
        <v>136</v>
      </c>
      <c t="n" s="5" r="C79">
        <v>-9216</v>
      </c>
      <c t="n" s="5" r="D79">
        <v>-7908</v>
      </c>
    </row>
    <row spans="1:4" r="80">
      <c t="s" s="3" r="A80">
        <v>129</v>
      </c>
      <c t="n" s="5" r="C80">
        <v>-44</v>
      </c>
      <c t="n" s="5" r="D80">
        <v>-36</v>
      </c>
    </row>
    <row spans="1:4" r="81">
      <c t="s" s="3" r="A81">
        <v>149</v>
      </c>
      <c t="s" s="3" r="B81">
        <v>147</v>
      </c>
      <c t="n" s="5" r="C81">
        <v>-124</v>
      </c>
      <c t="n" s="5" r="D81">
        <v>-39</v>
      </c>
    </row>
    <row spans="1:4" r="82">
      <c t="s" s="3" r="A82">
        <v>137</v>
      </c>
      <c t="n" s="5" r="C82">
        <v>5992</v>
      </c>
      <c t="n" s="5" r="D82">
        <v>5908</v>
      </c>
    </row>
    <row spans="1:4" r="83">
      <c t="s" s="3" r="A83">
        <v>138</v>
      </c>
      <c t="n" s="5" r="C83">
        <v>123</v>
      </c>
      <c t="n" s="5" r="D83">
        <v>-299</v>
      </c>
    </row>
    <row spans="1:4" r="84">
      <c t="s" s="3" r="A84">
        <v>139</v>
      </c>
      <c t="n" s="5" r="C84">
        <v>1464</v>
      </c>
      <c t="n" s="5" r="D84">
        <v>1104</v>
      </c>
    </row>
    <row spans="1:4" r="85">
      <c t="s" s="6" r="A85">
        <v>140</v>
      </c>
    </row>
    <row spans="1:4" r="86">
      <c t="s" s="3" r="A86">
        <v>141</v>
      </c>
      <c t="n" s="5" r="C86">
        <v>8886</v>
      </c>
      <c t="n" s="5" r="D86">
        <v>6190</v>
      </c>
    </row>
    <row spans="1:4" r="87">
      <c t="s" s="3" r="A87">
        <v>139</v>
      </c>
      <c t="n" s="5" r="C87">
        <v>1464</v>
      </c>
      <c t="n" s="5" r="D87">
        <v>1104</v>
      </c>
    </row>
    <row spans="1:4" r="88">
      <c t="s" s="3" r="A88">
        <v>142</v>
      </c>
      <c t="n" s="7" r="C88">
        <v>10350</v>
      </c>
      <c t="n" s="7" r="D88">
        <v>7294</v>
      </c>
    </row>
    <row spans="1:4" r="89">
      <c t="n" r="A89"/>
    </row>
    <row spans="1:4" r="90">
      <c t="s" s="3" r="A90">
        <v>143</v>
      </c>
      <c t="s" s="3" r="B90">
        <v>151</v>
      </c>
    </row>
    <row spans="1:4" r="91">
      <c t="s" s="3" r="A91">
        <v>145</v>
      </c>
      <c t="s" s="3" r="B91">
        <v>152</v>
      </c>
    </row>
    <row spans="1:4" r="92">
      <c t="s" s="3" r="A92">
        <v>147</v>
      </c>
      <c t="s" s="3" r="B92">
        <v>153</v>
      </c>
    </row>
  </sheetData>
  <mergeCells count="6">
    <mergeCell ref="A1:B2"/>
    <mergeCell ref="C1:D1"/>
    <mergeCell ref="A89:C89"/>
    <mergeCell ref="B90:C90"/>
    <mergeCell ref="B91:C91"/>
    <mergeCell ref="B92:C9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5"/>
    <col customWidth="1" max="2" min="2" width="10"/>
    <col customWidth="1" max="3" min="3" width="16"/>
    <col customWidth="1" max="4" min="4" width="23"/>
    <col customWidth="1" max="5" min="5" width="49"/>
    <col customWidth="1" max="6" min="6" width="27"/>
    <col customWidth="1" max="7" min="7" width="55"/>
    <col customWidth="1" max="8" min="8" width="24"/>
    <col customWidth="1" max="9" min="9" width="58"/>
  </cols>
  <sheetData>
    <row spans="1:9" r="1">
      <c t="s" s="1" r="A1">
        <v>154</v>
      </c>
      <c t="s" s="2" r="B1">
        <v>155</v>
      </c>
      <c t="s" s="2" r="C1">
        <v>156</v>
      </c>
      <c t="s" s="2" r="D1">
        <v>157</v>
      </c>
      <c t="s" s="2" r="E1">
        <v>158</v>
      </c>
      <c t="s" s="2" r="F1">
        <v>159</v>
      </c>
      <c t="s" s="2" r="G1">
        <v>160</v>
      </c>
      <c t="s" s="2" r="H1">
        <v>161</v>
      </c>
      <c t="s" s="2" r="I1">
        <v>162</v>
      </c>
    </row>
    <row spans="1:9" r="2">
      <c t="s" s="3" r="A2">
        <v>163</v>
      </c>
      <c t="n" s="7" r="B2">
        <v>24438</v>
      </c>
      <c t="n" s="7" r="D2">
        <v>40</v>
      </c>
      <c t="n" s="7" r="E2">
        <v>21089</v>
      </c>
      <c t="n" s="7" r="F2">
        <v>9422</v>
      </c>
      <c t="n" s="7" r="G2">
        <v>-5265</v>
      </c>
      <c t="n" s="7" r="H2">
        <v>-848</v>
      </c>
    </row>
    <row spans="1:9" r="3">
      <c t="s" s="3" r="A3">
        <v>164</v>
      </c>
      <c t="n" s="5" r="B3">
        <v>27</v>
      </c>
    </row>
    <row spans="1:9" r="4">
      <c t="s" s="3" r="A4">
        <v>165</v>
      </c>
      <c t="n" s="5" r="B4">
        <v>24465</v>
      </c>
    </row>
    <row spans="1:9" r="5">
      <c t="s" s="6" r="A5">
        <v>166</v>
      </c>
    </row>
    <row spans="1:9" r="6">
      <c t="s" s="3" r="A6">
        <v>47</v>
      </c>
      <c t="n" s="5" r="B6">
        <v>1153</v>
      </c>
      <c t="n" s="5" r="F6">
        <v>1153</v>
      </c>
    </row>
    <row spans="1:9" r="7">
      <c t="s" s="3" r="A7">
        <v>167</v>
      </c>
      <c t="n" s="5" r="B7">
        <v>1</v>
      </c>
    </row>
    <row spans="1:9" r="8">
      <c t="s" s="3" r="A8">
        <v>45</v>
      </c>
      <c t="n" s="5" r="B8">
        <v>1154</v>
      </c>
    </row>
    <row spans="1:9" r="9">
      <c t="s" s="3" r="A9">
        <v>168</v>
      </c>
      <c t="n" s="5" r="B9">
        <v>-135</v>
      </c>
      <c t="n" s="7" r="C9">
        <v>-135</v>
      </c>
      <c t="n" s="5" r="G9">
        <v>-135</v>
      </c>
    </row>
    <row spans="1:9" r="10">
      <c t="s" s="3" r="A10">
        <v>169</v>
      </c>
      <c t="n" s="5" r="B10">
        <v>185</v>
      </c>
      <c t="n" s="5" r="C10">
        <v>185</v>
      </c>
      <c t="n" s="5" r="D10">
        <v>1</v>
      </c>
      <c t="n" s="5" r="E10">
        <v>184</v>
      </c>
    </row>
    <row spans="1:9" r="11">
      <c t="s" s="3" r="A11">
        <v>170</v>
      </c>
      <c t="n" s="5" r="B11">
        <v>-1</v>
      </c>
      <c t="n" s="7" r="I11">
        <v>-1</v>
      </c>
    </row>
    <row spans="1:9" r="12">
      <c t="s" s="3" r="A12">
        <v>52</v>
      </c>
      <c t="n" s="5" r="B12">
        <v>-593</v>
      </c>
      <c t="n" s="5" r="C12">
        <v>-593</v>
      </c>
      <c t="n" s="5" r="F12">
        <v>-593</v>
      </c>
    </row>
    <row spans="1:9" r="13">
      <c t="s" s="3" r="A13">
        <v>171</v>
      </c>
      <c t="n" s="5" r="B13">
        <v>25048</v>
      </c>
      <c t="n" s="5" r="D13">
        <v>41</v>
      </c>
      <c t="n" s="5" r="E13">
        <v>21273</v>
      </c>
      <c t="n" s="5" r="F13">
        <v>9982</v>
      </c>
      <c t="n" s="5" r="G13">
        <v>-5400</v>
      </c>
      <c t="n" s="5" r="H13">
        <v>-848</v>
      </c>
    </row>
    <row spans="1:9" r="14">
      <c t="s" s="3" r="A14">
        <v>172</v>
      </c>
      <c t="n" s="5" r="B14">
        <v>27</v>
      </c>
    </row>
    <row spans="1:9" r="15">
      <c t="s" s="3" r="A15">
        <v>173</v>
      </c>
      <c t="n" s="5" r="B15">
        <v>25075</v>
      </c>
    </row>
    <row spans="1:9" r="16">
      <c t="s" s="3" r="A16">
        <v>174</v>
      </c>
      <c t="n" s="5" r="B16">
        <v>28642</v>
      </c>
      <c t="n" s="5" r="D16">
        <v>41</v>
      </c>
      <c t="n" s="5" r="E16">
        <v>21421</v>
      </c>
      <c t="n" s="5" r="F16">
        <v>14414</v>
      </c>
      <c t="n" s="5" r="G16">
        <v>-6257</v>
      </c>
      <c t="n" s="5" r="H16">
        <v>-977</v>
      </c>
    </row>
    <row spans="1:9" r="17">
      <c t="s" s="3" r="A17">
        <v>175</v>
      </c>
      <c t="n" s="5" r="B17">
        <v>15</v>
      </c>
    </row>
    <row spans="1:9" r="18">
      <c t="s" s="3" r="A18">
        <v>176</v>
      </c>
      <c t="n" s="5" r="B18">
        <v>28657</v>
      </c>
    </row>
    <row spans="1:9" r="19">
      <c t="s" s="6" r="A19">
        <v>166</v>
      </c>
    </row>
    <row spans="1:9" r="20">
      <c t="s" s="3" r="A20">
        <v>47</v>
      </c>
      <c t="n" s="5" r="B20">
        <v>2452</v>
      </c>
      <c t="n" s="5" r="F20">
        <v>2452</v>
      </c>
    </row>
    <row spans="1:9" r="21">
      <c t="s" s="3" r="A21">
        <v>167</v>
      </c>
      <c t="n" s="5" r="B21">
        <v>3</v>
      </c>
    </row>
    <row spans="1:9" r="22">
      <c t="s" s="3" r="A22">
        <v>45</v>
      </c>
      <c t="n" s="5" r="B22">
        <v>2455</v>
      </c>
    </row>
    <row spans="1:9" r="23">
      <c t="s" s="3" r="A23">
        <v>168</v>
      </c>
      <c t="n" s="5" r="B23">
        <v>210</v>
      </c>
      <c t="n" s="5" r="C23">
        <v>211</v>
      </c>
      <c t="n" s="5" r="G23">
        <v>211</v>
      </c>
      <c t="n" s="5" r="I23">
        <v>-1</v>
      </c>
    </row>
    <row spans="1:9" r="24">
      <c t="s" s="3" r="A24">
        <v>169</v>
      </c>
      <c t="n" s="5" r="B24">
        <v>33</v>
      </c>
      <c t="n" s="5" r="C24">
        <v>33</v>
      </c>
      <c t="n" s="5" r="E24">
        <v>33</v>
      </c>
    </row>
    <row spans="1:9" r="25">
      <c t="s" s="3" r="A25">
        <v>170</v>
      </c>
      <c t="n" s="5" r="B25">
        <v>-146</v>
      </c>
      <c t="n" s="5" r="C25">
        <v>-145</v>
      </c>
      <c t="n" s="5" r="H25">
        <v>-145</v>
      </c>
      <c t="n" s="7" r="I25">
        <v>-1</v>
      </c>
    </row>
    <row spans="1:9" r="26">
      <c t="s" s="3" r="A26">
        <v>52</v>
      </c>
      <c t="n" s="5" r="B26">
        <v>-1588</v>
      </c>
      <c t="n" s="7" r="C26">
        <v>-1588</v>
      </c>
      <c t="n" s="5" r="F26">
        <v>-1588</v>
      </c>
    </row>
    <row spans="1:9" r="27">
      <c t="s" s="3" r="A27">
        <v>177</v>
      </c>
      <c t="n" s="5" r="B27">
        <v>29605</v>
      </c>
      <c t="n" s="7" r="D27">
        <v>41</v>
      </c>
      <c t="n" s="7" r="E27">
        <v>21454</v>
      </c>
      <c t="n" s="7" r="F27">
        <v>15278</v>
      </c>
      <c t="n" s="7" r="G27">
        <v>-6046</v>
      </c>
      <c t="n" s="7" r="H27">
        <v>-1122</v>
      </c>
    </row>
    <row spans="1:9" r="28">
      <c t="s" s="3" r="A28">
        <v>178</v>
      </c>
      <c t="n" s="5" r="B28">
        <v>16</v>
      </c>
    </row>
    <row spans="1:9" r="29">
      <c t="s" s="3" r="A29">
        <v>179</v>
      </c>
      <c t="n" s="7" r="B29">
        <v>296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6" r="A3">
        <v>181</v>
      </c>
    </row>
    <row spans="1:2" r="4">
      <c t="s" s="3" r="A4">
        <v>182</v>
      </c>
      <c t="s" s="3" r="B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4</v>
      </c>
      <c t="s" s="2" r="B1">
        <v>1</v>
      </c>
    </row>
    <row spans="1:2" r="2">
      <c t="s" s="2" r="B2">
        <v>2</v>
      </c>
    </row>
    <row spans="1:2" r="3">
      <c t="s" s="6" r="A3">
        <v>185</v>
      </c>
    </row>
    <row spans="1:2" r="4">
      <c t="s" s="3" r="A4">
        <v>186</v>
      </c>
      <c t="s" s="3"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AND SECTOR INCOME </vt:lpstr>
      <vt:lpstr>CONSOLIDATED STATEMENT OF COMPR</vt:lpstr>
      <vt:lpstr>CONSOLIDATED AND SECTOR BALANCE</vt:lpstr>
      <vt:lpstr>CONSOLIDATED AND SECTOR BALANC5</vt:lpstr>
      <vt:lpstr>CONDENSED CONSOLIDATED AND SECT</vt:lpstr>
      <vt:lpstr>CONSOLIDATED STATEMENT OF EQUIT</vt:lpstr>
      <vt:lpstr>Presentation (Notes)</vt:lpstr>
      <vt:lpstr>New Accounting Standards (Notes</vt:lpstr>
      <vt:lpstr>Cash, Cash Equivalents, and Mar</vt:lpstr>
      <vt:lpstr>Finance Receivables (Notes)</vt:lpstr>
      <vt:lpstr>Allowance for Credit Losses (No</vt:lpstr>
      <vt:lpstr>Inventories (Notes)</vt:lpstr>
      <vt:lpstr>Other Liabilities and Deferred </vt:lpstr>
      <vt:lpstr>Retirement Benefits (Notes)</vt:lpstr>
      <vt:lpstr>Debt (Notes)</vt:lpstr>
      <vt:lpstr>Derivative Financial Instrument</vt:lpstr>
      <vt:lpstr>Accumulated Other Comprehensive</vt:lpstr>
      <vt:lpstr>Other Income (Loss) (Notes)</vt:lpstr>
      <vt:lpstr>Income Taxes (Notes)</vt:lpstr>
      <vt:lpstr>Capital Stock and Earnings Per </vt:lpstr>
      <vt:lpstr>Segment Information (Notes)</vt:lpstr>
      <vt:lpstr>Commitments and Contingencies (</vt:lpstr>
      <vt:lpstr>Summary of Accounting Policies </vt:lpstr>
      <vt:lpstr>Presentation (Tables)</vt:lpstr>
      <vt:lpstr>Cash, Cash Equivalents, and M26</vt:lpstr>
      <vt:lpstr>Finance Receivables (Tables)</vt:lpstr>
      <vt:lpstr>Allowance for Credit Losses (Ta</vt:lpstr>
      <vt:lpstr>Inventories (Tables)</vt:lpstr>
      <vt:lpstr>Other Liabilities and Deferre30</vt:lpstr>
      <vt:lpstr>Retirement Benefits (Tables)</vt:lpstr>
      <vt:lpstr>Debt (Tables)</vt:lpstr>
      <vt:lpstr>Derivative Financial Instrume33</vt:lpstr>
      <vt:lpstr>Accumulated Other Comprehensi34</vt:lpstr>
      <vt:lpstr>Other Income (Loss) (Tables)</vt:lpstr>
      <vt:lpstr>Capital Stock and Earnings Pe36</vt:lpstr>
      <vt:lpstr>Segment Information (Tables)</vt:lpstr>
      <vt:lpstr>Commitments and Contingencies38</vt:lpstr>
      <vt:lpstr>Presentation - Reconciliations </vt:lpstr>
      <vt:lpstr>Cash, Cash Equivalents, and M40</vt:lpstr>
      <vt:lpstr>Finance Receivables, net (Detai</vt:lpstr>
      <vt:lpstr>Finance Receivables - Aging (De</vt:lpstr>
      <vt:lpstr>Finance Receivables - Credit Qu</vt:lpstr>
      <vt:lpstr>Finance Receivables - Impaired </vt:lpstr>
      <vt:lpstr>Allowance for Credit Losses (De</vt:lpstr>
      <vt:lpstr>Inventories (Details)</vt:lpstr>
      <vt:lpstr>Other Liabilities and Deferre47</vt:lpstr>
      <vt:lpstr>Retirement Benefits - Expense (</vt:lpstr>
      <vt:lpstr>Debt - Debt Outstanding (Detail</vt:lpstr>
      <vt:lpstr>Income Effect of Derivative Fin</vt:lpstr>
      <vt:lpstr>Balance Sheet Effect of Derivat</vt:lpstr>
      <vt:lpstr>Accumulated Other Comprehensi52</vt:lpstr>
      <vt:lpstr>Other Income and Loss (Details)</vt:lpstr>
      <vt:lpstr>Capital Stock and Earnings Pe54</vt:lpstr>
      <vt:lpstr>Segment Information (Details)</vt:lpstr>
      <vt:lpstr>Commitments and Contingencies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2:10:04Z</dcterms:created>
  <dcterms:modified xmlns:dcterms="http://purl.org/dc/terms/" xmlns:xsi="http://www.w3.org/2001/XMLSchema-instance" xsi:type="dcterms:W3CDTF">2016-04-28T12:10:04Z</dcterms:modified>
  <dc:title xmlns:dc="http://purl.org/dc/elements/1.1/">Untitled</dc:title>
  <dc:description xmlns:dc="http://purl.org/dc/elements/1.1/"/>
  <dc:subject xmlns:dc="http://purl.org/dc/elements/1.1/"/>
  <cp:keywords/>
  <cp:category/>
</cp:coreProperties>
</file>